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Poli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ORGANIZATION Narrative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ACQUISITIONS AND DISPOSITIONS (" sheetId="37" state="visible" r:id="rId37"/>
    <sheet xmlns:r="http://schemas.openxmlformats.org/officeDocument/2006/relationships" name="LONG-TERM DEBT - Schedule of lo" sheetId="38" state="visible" r:id="rId38"/>
    <sheet xmlns:r="http://schemas.openxmlformats.org/officeDocument/2006/relationships" name="LONG-TERM DEBT - Additional Inf" sheetId="39" state="visible" r:id="rId39"/>
    <sheet xmlns:r="http://schemas.openxmlformats.org/officeDocument/2006/relationships" name="LONG-TERM DEBT - Future Minimum" sheetId="40" state="visible" r:id="rId40"/>
    <sheet xmlns:r="http://schemas.openxmlformats.org/officeDocument/2006/relationships" name="INCOME TAXES (Details)"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STOCKHOLDERS' EQUITY - Addition" sheetId="44" state="visible" r:id="rId44"/>
    <sheet xmlns:r="http://schemas.openxmlformats.org/officeDocument/2006/relationships" name="SEGMENT INFORMATION (Details)" sheetId="45" state="visible" r:id="rId45"/>
    <sheet xmlns:r="http://schemas.openxmlformats.org/officeDocument/2006/relationships" name="COMMITMENTS AND CONTINGENCIES -"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3 Months Ended</t>
        </is>
      </c>
    </row>
    <row r="2">
      <c r="B2" s="2" t="inlineStr">
        <is>
          <t>Mar. 31, 2024</t>
        </is>
      </c>
      <c r="C2" s="2" t="inlineStr">
        <is>
          <t>Jun.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25969</t>
        </is>
      </c>
      <c r="C8" s="4" t="inlineStr">
        <is>
          <t xml:space="preserve"> </t>
        </is>
      </c>
    </row>
    <row r="9">
      <c r="A9" s="4" t="inlineStr">
        <is>
          <t>Entity Registrant Name</t>
        </is>
      </c>
      <c r="B9" s="4" t="inlineStr">
        <is>
          <t>URBAN 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166660</t>
        </is>
      </c>
      <c r="C11" s="4" t="inlineStr">
        <is>
          <t xml:space="preserve"> </t>
        </is>
      </c>
    </row>
    <row r="12">
      <c r="A12" s="4" t="inlineStr">
        <is>
          <t>Entity Address, Address Line One</t>
        </is>
      </c>
      <c r="B12" s="4" t="inlineStr">
        <is>
          <t>1010 Wayne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429-3200</t>
        </is>
      </c>
      <c r="C17" s="4" t="inlineStr">
        <is>
          <t xml:space="preserve"> </t>
        </is>
      </c>
    </row>
    <row r="18">
      <c r="A18" s="4" t="inlineStr">
        <is>
          <t>Entity Address, Postal Zip Code</t>
        </is>
      </c>
      <c r="B18" s="4" t="inlineStr">
        <is>
          <t>209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41657</t>
        </is>
      </c>
      <c r="C28" s="4" t="inlineStr">
        <is>
          <t xml:space="preserve"> </t>
        </is>
      </c>
    </row>
    <row r="29">
      <c r="A29" s="4" t="inlineStr">
        <is>
          <t>Current Fiscal Year End Date</t>
        </is>
      </c>
      <c r="B29" s="4" t="inlineStr">
        <is>
          <t>--12-31</t>
        </is>
      </c>
      <c r="C29" s="4" t="inlineStr">
        <is>
          <t xml:space="preserve"> </t>
        </is>
      </c>
    </row>
    <row r="30">
      <c r="A30" s="4" t="inlineStr">
        <is>
          <t>Common Stock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9853672</v>
      </c>
    </row>
    <row r="33">
      <c r="A33" s="4" t="inlineStr">
        <is>
          <t>Title of 12(b) Security</t>
        </is>
      </c>
      <c r="B33" s="4" t="inlineStr">
        <is>
          <t>Class A Common Stock</t>
        </is>
      </c>
      <c r="C33" s="4" t="inlineStr">
        <is>
          <t xml:space="preserve"> </t>
        </is>
      </c>
    </row>
    <row r="34">
      <c r="A34" s="4" t="inlineStr">
        <is>
          <t>Trading Symbol</t>
        </is>
      </c>
      <c r="B34" s="4" t="inlineStr">
        <is>
          <t>UONE</t>
        </is>
      </c>
      <c r="C34" s="4" t="inlineStr">
        <is>
          <t xml:space="preserve"> </t>
        </is>
      </c>
    </row>
    <row r="35">
      <c r="A35" s="4" t="inlineStr">
        <is>
          <t>Security Exchange Name</t>
        </is>
      </c>
      <c r="B35" s="4" t="inlineStr">
        <is>
          <t>NASDAQ</t>
        </is>
      </c>
      <c r="C35" s="4" t="inlineStr">
        <is>
          <t xml:space="preserve"> </t>
        </is>
      </c>
    </row>
    <row r="36">
      <c r="A36" s="4" t="inlineStr">
        <is>
          <t>Common Stock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61843</v>
      </c>
    </row>
    <row r="39">
      <c r="A39" s="4" t="inlineStr">
        <is>
          <t>Common Stock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045016</v>
      </c>
    </row>
    <row r="42">
      <c r="A42" s="4" t="inlineStr">
        <is>
          <t>Common Stock Class 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4910815</v>
      </c>
    </row>
    <row r="45">
      <c r="A45" s="4" t="inlineStr">
        <is>
          <t>Title of 12(b) Security</t>
        </is>
      </c>
      <c r="B45" s="4" t="inlineStr">
        <is>
          <t>Class D Common Stock</t>
        </is>
      </c>
      <c r="C45" s="4" t="inlineStr">
        <is>
          <t xml:space="preserve"> </t>
        </is>
      </c>
    </row>
    <row r="46">
      <c r="A46" s="4" t="inlineStr">
        <is>
          <t>Trading Symbol</t>
        </is>
      </c>
      <c r="B46" s="4" t="inlineStr">
        <is>
          <t>UONEK</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 xml:space="preserve">1.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4, we owned and/or operated 72 independently formatted, revenue producing broadcast stations (including 57 FM or AM stations, 13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0.0%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Through our national multi-media operations, we provide advertisers with a unique and powerful delivery mechanism to communicate with African-American and urban audience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densed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2. SUMMARY OF SIGNIFICANT ACCOUNTING POLICIES: Basis of Presentation The accompanying unaudited condensed consolidated financial statements are prepared in conformity with accounting principles generally accepted in the United States (“GAAP”) and with the instructions to Form 10-Q and Article 10 of Regulation S-X for interim financial information.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US GAAP have been omitted pursuant to such rules and regulations. The accompanying unaudited condensed consolidated financial statements and related financial information should be read in conjunction with the audited consolidated financial statements and the related notes thereto as of and for the year ended December 31, 2023 included in the Company’s Annual Report on Form 10-K (“Form 10-K”). There have been no significant changes to the Company’s accounting policies as described in Note 3, Summary of significant accounting policies, in the notes to the consolidated financial statements in Item 8 of Part II of the Form 10-K. All amounts presented in these condensed consolidated financial statements are expressed in thousands of U.S. dollars, except share and per share amounts and unless otherwise noted. The Company's results are subject to seasonal fluctuations and typically, revenues are lowest in the first calendar quarter of the year. Due to this seasonality, the results for interim periods are not necessarily indicative of results to be expected for the full year. The Company experiences further seasonality in odd versus even years as there tends to be more political activity in even years which can have a positive impact on advertising revenues. 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solidated financial statements. Under the VIE model, the Company consolidates an investment if it has control to direct the activities of the entity and the obligation to absorb losses or the right to receive benefits that could potentially be significant to the VIE. Use of Estimates The preparation of financial statements in conformity with GAAP requires management to make certain estimates and assumptions. The most significant estimates and assumptions are used in determining: (i) estimates of future cash flows used to evaluate and recognize impairments; (ii) estimates of fair value of Employment Agreement Award (as defined below) and redeemable noncontrolling interest in Reach Media; (iii) deferred taxes and related valuation allowance, including uncertain tax positions; (iv) the amortization patterns of content assets; and (v) estimate allowance for expected credit losses on trade accounts receivable.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economic uncertainty and any disruption in financial markets increase the possibility that actual results may differ from these estimates. Supplemental Cash Flow Information The following table provides a reconciliation of cash, cash equivalents and restricted cash as reported within the condensed consolidated balance sheets to “Cash, cash equivalents and restricted cash, end of period” as reported within the condensed consolidated statements of cash flows: ​ ​ ​ ​ ​ ​ ​ ​ ​ ​ Three Months Ended ​ ​ March 31, ​ ​ 2024 2023 ​ ​ (In thousands) Cash and cash equivalents ​ $ 155,265 ​ $ 71,455 Restricted cash ​ 481 ​ ​ 476 Total cash, cash equivalents, and restricted cash shown in Consolidated Statements of Cash Flows ​ $ 155,746 ​ $ 71,931 ​ Financial Instruments As of March 31, 2024, and December 31, 2023, the Company’s financial instruments consisted of cash and cash equivalents, restricted cash, trade accounts receivable, asset-backed credit facility, long-term debt, and debt securities. The carrying amounts approximated fair value for each of these financial instruments as of March 31, 2024 and December 31, 2023, except for the Company’s long-term debt. On January 25, 2021, the Company borrowed $825.0 million in aggregate principal amount of senior secured notes due February 2028 and bearing interest at a rate of 7.375% (the “2028 Notes”). The 2028 Notes had a carrying value of approximately $650.0 million and fair value of approximately $553.3 million as of March 31, 2024, and had a carrying value of approximately $725.0 million and fair value of approximately $616.3 million as of December 31, 2023. The fair values of the 2028 Notes, classified as a Level 2 instrument, was determined based on the trading values of this instrument in an inactive market as of the reporting date. There were no borrowings outstanding on the Company’s asset-backed credit facility as of March 31, 2024 and December 31, 2023. ​ Revenue Recognition The following table shows the sources of the Company’s net revenue for the three months ended March 31, 2024 and 2023: ​ ​ ​ ​ ​ ​ ​ ​ ​ ​ ​ ​ ​ ​ ​ ​ ​ ​ ​ ​ ​ Radio ​ Reach ​ ​ ​ ​ Cable ​ ​ ​ ​ ​ ​ (In thousands) Broadcasting ​ Media ​ Digital ​ Television ​ Eliminations ​ Consolidated Three Months Ended March 31, 2024 ​ ​ ​ ​ ​ ​ ​ ​ ​ ​ ​ ​ ​ ​ ​ ​ ​ Net Revenue: ​ ​ ​ ​ ​ ​ ​ ​ ​ ​ ​ ​ ​ ​ ​ ​ ​ Radio advertising $ 33,754 ​ $ 8,382 ​ $ - ​ $ - ​ $ (795) ​ $ 41,341 Political advertising ​ 1,167 ​ ​ 48 ​ 22 ​ ​ - ​ ​ - ​ ​ 1,237 Digital advertising ​ - ​ ​ - ​ 13,946 ​ ​ - ​ ​ - ​ ​ 13,946 Cable television advertising ​ - ​ ​ - ​ - ​ ​ 25,365 ​ ​ - ​ ​ 25,365 Cable television affiliate fees ​ - ​ ​ - ​ - ​ ​ 20,787 ​ ​ - ​ ​ 20,787 Event revenues &amp; other ​ 1,430 ​ ​ 42 ​ - ​ ​ 73 ​ ​ 189 ​ ​ 1,734 Net revenue $ 36,351 ​ $ 8,472 ​ $ 13,968 ​ $ 46,225 ​ $ (606) ​ $ 104,410 ​ ​ ​ ​ ​ ​ ​ ​ ​ ​ ​ ​ ​ ​ ​ ​ ​ ​ Three Months Ended March 31, 2023 ​ ​ ​ ​ ​ ​ ​ ​ ​ ​ ​ ​ ​ ​ ​ ​ ​ Net Revenue: ​ ​ ​ ​ ​ ​ ​ ​ ​ ​ ​ ​ ​ ​ ​ ​ ​ Radio advertising $ 33,841 ​ $ 10,288 ​ $ - ​ $ - ​ $ (1,021) ​ $ 43,108 Political advertising ​ 249 ​ ​ - ​ ​ 47 ​ ​ - ​ ​ - ​ ​ 296 Digital advertising ​ - ​ ​ - ​ ​ 15,024 ​ ​ - ​ ​ - ​ ​ 15,024 Cable television advertising ​ - ​ ​ - ​ ​ - ​ ​ 25,822 ​ ​ - ​ ​ 25,822 Cable television affiliate fees ​ - ​ ​ - ​ ​ - ​ ​ 23,837 ​ ​ - ​ ​ 23,837 Event revenues &amp; other ​ 1,090 ​ ​ 629 ​ ​ - ​ ​ 18 ​ ​ 45 ​ ​ 1,782 Net revenue $ 35,180 ​ $ 10,917 ​ $ 15,071 ​ $ 49,677 ​ $ (976) ​ $ 109,869 ​ Contract Assets and Liabilities ​ Contract assets and contract liabilities that are not separately stated in the Company’s consolidated balance sheets as of March 31, 2024 and December 31, 2023 were as follows: ​ ​ ​ ​ ​ ​ ​ ​ ​ March 31, 2024 December 31, 2023 ​ ​ (In thousands) Contract assets: ​ ​ Unbilled receivables ​ $ 3,412 ​ $ 5,437 Contract liabilities: ​ ​ ​ ​ Customer advances and unearned income ​ $ 4,762 ​ $ 4,851 Reserve for audience deficiency ​ ​ 14,583 ​ ​ 12,779 Unearned event income ​ 9,037 ​ 4,864 ​ Unbilled receivables consist of earned revenue that has not yet been billed. Contract assets are included in trade accounts receivable, net on the consolidated balance sheets. Customer advances and unearned income represent advance payments by customers for future services under contract that are generally incurr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solidated balance sheets. ​ For customer advances and unearned income as of January 1, 2024, $2.0 million was recognized as revenue during the three months ended March 31, 2024. For the reserve for audience deficiency as of January 1, 2024, $1.0 million was recognized as revenue during the three months ended March 31, 2024. For unearned event income as of January 1, 2024, no revenue was recognized during the three months ended March 31, 2024. ​ Practical expedients and exemptions ​ The Company generally expenses employee sales commissions when incurred because the amortization period would have been one year or less. These costs are recorded within selling, general and administrative expenses on the condensed consolidated statements of operations. Agency and outside sales representative commissions were approximately $9.2 million for each of the three months ended March 31, ​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 ​ Launch Support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months ended March 31, 2024 and 2023. The weighted-average amortization period for launch support was approximately 8.1 years as of March 31, 2024 and December 31, 2023. The remaining weighted-average amortization period for launch support was 2.6 years and 2.9 years as of March 31, 2024 and December 31, 2023, respectively. Amortization is recorded as a reduction to revenue. Launch support asset amortization was approximately $1.2 million for each of the three months ended March 31, 2024 and 2023. Launch assets are included in other intangible assets on the condensed consolidated balance sheets, except for the portion of the unamortized balance that is expected to be amortized within one year which is included in other current assets. ​ Advertising and Promotions Earnings Per Share Basic and diluted net income (loss) per share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 Basic net income (loss) per share attributable to common stockholders is computed by dividing the net income (loss) attributable to common stockholders by the weighted-average number of common shares outstanding during the period. ​ For the calculation of diluted earnings per share, net income (loss) attributable to common stockholders for basic earnings per share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earnings or losses are allocated based on the contractual participation rights of the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is the same for each class of common stock under the two-class method. ​ The following table sets forth the calculation of basic and diluted earnings per share from continuing operations (in thousands, except share and per share data): ​ ​ ​ ​ ​ ​ ​ ​ ​ ​ Three Months Ended March 31, ​ 2024 2023 Numerator: ​ ​ ​ ​ ​ ​ Net income (loss) attributable to Class A, Class B, Class C and Class D stockholders ​ $ 7,493 ​ $ (2,922) Denominator: ​ ​ ​ ​ Denominator for basic net income (loss) per share - weighted average outstanding shares ​ 48,385,386 ​ 47,420,832 Effect of dilutive securities: ​ ​ ​ ​ Stock options and restricted stock ​ 1,536,417 ​ — Denominator for diluted net income (loss) per share - weighted-average outstanding shares ​ 49,921,803 ​ 47,420,832 ​ ​ ​ ​ ​ ​ ​ Net income (loss) attributable to Class A, Class B, Class C and Class D stockholders per share – basic ​ $ 0.15 ​ $ (0.06) Net income (loss) attributable to Class A, Class B, Class C and Class D stockholders per share – diluted ​ $ 0.15 ​ $ (0.06) ​ For the three months ended March 31, 2024 and 2023, there were 2.3 million and 2.7 million potentially dilutive securities, respectively, that were not included in the computation of diluted EPS, because to do so would have been antidilutive for the period presented. ​ Fair Value Measurements The Company reports financial and non-financial assets and liabilities measured at fair value on a recurring and non-recurring basis under the provisions of ASC 820, “ Fair Value Measurement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Level 2 ​ Level 3 ​ A financial instrument’s level within the fair value hierarchy is based on the lowest level of any input that is significant to the fair value instrument. ​ As of March 31, 2024 and December 31, 2023, the fair values of the Company’s financial assets and liabilities measured at fair value on a recurring basis are categorized as follows: ​ ​ ​ ​ ​ ​ ​ ​ ​ ​ ​ ​ ​ ​ ​ Total Level 1 Level 2 Level 3 ​ ​ (In thousands) As of March 31, 2024 ​ ​ ​ ​ ​ ​ ​ ​ ​ ​ ​ ​ Liabilities subject to fair value measurement: ​ ​ ​ ​ Employment Agreement Award (a) ​ $ 22,947 ​ $ — ​ $ — ​ $ 22,947 ​ ​ ​ ​ ​ ​ ​ ​ ​ ​ ​ ​ ​ Mezzanine equity subject to fair value measurement: ​ ​ ​ ​ ​ ​ Redeemable noncontrolling interests (b) ​ $ 8,364 ​ $ — ​ $ — ​ $ 8,364 ​ ​ ​ ​ ​ ​ ​ ​ ​ ​ ​ ​ ​ Assets subject to fair value measurement: ​ ​ ​ ​ Cash equivalents - money market funds (c) ​ $ 136,019 ​ $ 136,019 ​ $ — ​ $ — ​ ​ ​ ​ ​ ​ ​ ​ ​ ​ ​ ​ ​ As of December 31, 2023 ​ ​ ​ ​ ​ ​ Liabilities subject to fair value measurement: ​ ​ ​ ​ ​ ​ Employment Agreement Award (a) ​ $ 22,970 ​ $ — ​ $ — ​ $ 22,970 ​ ​ ​ ​ ​ ​ ​ ​ ​ ​ ​ ​ ​ Mezzanine equity subject to fair value measurement: ​ ​ ​ ​ ​ ​ Redeemable noncontrolling interests (b) ​ $ 16,520 ​ $ — ​ $ — ​ $ 16,520 ​ ​ ​ ​ ​ ​ ​ ​ ​ ​ ​ ​ ​ Assets subject to fair value measurement: ​ ​ ​ ​ Cash equivalents - money market funds (c) ​ $ 193,769 ​ $ 193,769 ​ $ — ​ $ —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Please refer to Note 9 – Subsequent Events of the Company’s condensed consolidated financial statements for more details. (b) The fair value is measured using an exit price methodology. Significant inputs to the exit price analysis include revenue growth rates, future operating profit margins, discount rate and an exit multiple. (c) The Company measures and reports its cash equivalents that are invested in money market funds and valued based on quoted market prices which approximate cost due to their short-term maturities. ​ There were no transfers within ​ ​ ​ ​ ​ ​ ​ ​ ​ Employment Redeemable ​ ​ Agreement ​ Noncontrolling ​ ​ Award ​ Interests ​ ​ ​ ​ ​ ​ ​ Balance at December 31, 2023 ​ $ 22,970 ​ $ 16,520 Net income attributable to noncontrolling interests ​ — ​ 242 Purchase of ownership interest in Reach Media ​ — ​ (7,603) Dividends paid to noncontrolling interests ​ ​ — ​ ​ (1,799) Change in fair value (*) ​ (23) ​ 1,004 Balance at March 31, 2024 ​ $ 22,947 ​ $ 8,364 ​ ​ ​ ​ ​ ​ ​ ​ ​ ​ Employment Redeemable ​ ​ Agreement ​ Noncontrolling ​ ​ Award ​ Interests ​ ​ ​ ​ ​ ​ ​ Balance at December 31, 2022 ​ $ 25,741 ​ $ 25,298 Net income attributable to noncontrolling interests ​ — ​ 511 Dividends paid to noncontrolling interests ​ ​ — ​ ​ (2,001) Change in fair value (*) ​ (144) ​ 1,308 Balance at March 31, 2023 ​ $ 25,597 ​ $ 25,116 ​ (*) Amount of total income/(losses) for the period included in earnings attributable to the change in unrealized (gains) losses relating to liabilities still held at the reporting date. ​ Changes in the fair value of the Employment Agreement Award were recorded in the condensed consolidated statements of operations as corporate selling, general and administrative expenses for the three months ended March 31, 2024 and 2023. The long-term portion is recorded in other long-term liabilities and the current portion is recorded in other current liabilities in the condensed consolidated balance sheets. ​ For Level 3 liabilities measured at fair value on a recurring basis, the significant unobservable inputs used in the fair value measurements were as follows: ​ ​ ​ ​ ​ ​ ​ ​ ​ ​ ​ ​ ​ ​ ​ ​ ​ March 31, ​ December 31, ​ ​ ​ 2024 2023 ​ ​ ​ ​ Significant ​ ​ ​ ​ ​ ​ ​ ​ ​ Unobservable ​ Significant Unobservable Level 3 liabilities Valuation Technique Inputs Input Value Employment Agreement Award Discounted cash flow Discount rate 9.5 % 10.0 % Employment Agreement Award Discounted cash flow ​ Operating profit margin range ​ 33.9% - 41.2 % 35.0% - 42.3 % Employment Agreement Award Discounted cash flow ​ Revenue growth rate range ​ (2.1)% - 2.5 % (2.1)% - 2.5 % Employment Agreement Award ​ Market approach ​ Average recurring EBITDA multiple ​ 6.0 - 6.1 x 6.3 - 6.5 x Redeemable noncontrolling interests Discounted cash flow Discount rate 12.5 % 12.5 % Redeemable noncontrolling interests Discounted cash flow ​ Operating profit margin range ​ 24.5% - 31.9 % 24.5% - 31.9 % Redeemable noncontrolling interests Discounted cash flow ​ Revenue growth rate range ​ 1.2% - 16.5 % 1.2% - 16.5 % Redeemable noncontrolling interests ​ Discounted cash flow ​ Exit multiple ​ 4.0 x 4.0 x Any significant increases or decreases in unobservable inputs could result in significantly higher or lower fair value measurements. Changes in fair value measurements, if significant, may affect the Company’s performance of cash flows. ​ Investments ​ RVA Entertainment Holding ​ In 2021, the Company and Peninsula Pacific Entertainment (succeeded by Churchill Downs Incorporated (“CDI”) on November 1, 2022) formed a joint venture, RVAEH, to develop and operate a casino resort in Richmond. The carrying value of the investment was $0.0 million as of December 31, 2023. The Company made a final $0.6 million contribution in February 2024. As of February 15, 2024, Urban One, Inc. terminated its 50/50 partnership with CDI that sought to develop a casino resort in the City of Richmond. ​ ​ ​ ​ ​ ​ ​ ​ ​ Content Assets ​ The gross cost and accumulated amortization of content assets is as follows: ​ ​ ​ ​ ​ ​ ​ ​ ​ ​ ​ March 31, ​ December 31, Period of ​ ​ 2024 ​ 2023 ​ Amortization ​ ​ (In thousands) ​ ​ Produced content assets: ​ ​ ​ ​ ​ Completed ​ $ 139,304 ​ $ 132,273 In-production ​ 13,024 ​ 11,726 Licensed content assets acquired: ​ ​ ​ ​ Acquired ​ 36,643 ​ 35,520 Content assets, at cost ​ 188,971 ​ 179,519 1‑5 Years Less: accumulated amortization ​ (73,491) ​ (67,323) Content assets, net ​ 115,480 ​ 112,196 Less: current portion ​ (33,348) ​ (29,748) Noncurrent portion ​ $ 82,132 ​ $ 82,448 ​ The aggregate amortization expense for produced content assets for the three months ended March 31, 2024 and 2023 is $8.1 million and $6.9 million, respectively. The aggregate amortization expense for acquired content assets for the three months ended March 31, 2024 and 2023 is $3.3 million and $6.3 million, respectively. The aggregate amortization expense for content assets for the three months ended March 31, 2024 and 2023 is approximately $11.4 million and $13.2 million, respectively. Amortization of content assets is recorded in the condensed consolidated statements of operations as programming and technical expenses. ​ Related Party Transactions ​ Reach Media operates the Tom Joyner Foundation’s Fantastic Voyage® (the “Fantastic Voyage®”), an annual fund raising event, on behalf of the Tom Joyner Foundation, Inc. (the “Foundation”), a 501(c)(3) entity. The agreement under which the Fantastic Voyage® operates provides that Reach Media provide all necessary operations of the cruise, and that Reach Media will be reimbursed its expenditures and receive a fee plus a performance bonus. The Foundation’s remittances to Reach Media under the agreements are limited to its Fantastic Voyage® related cash collections. Reach Media bears the risk should the Fantastic Voyage® sustain a loss and bears all credit risk associated with the related passenger cruise package sales. The agreement between Reach Media and the Foundation automatically renews annually. The agreement may be terminated by: mutual agreement; by one of the parties should its financial requirements not be met; or if a party is in breach by the non-breaching party, which shall have the right, but not the obligation, to terminate unilaterally. The Foundation owed Reach Media approximately $4.2 million and $1.0 million as of March 31, 2024 and December 31, 2023, respectively.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the Foundation owed immaterial amounts to Reach Media as of March 31, 2024 and December 31, 2023. Alfred C. Liggins, President and Chief Executive Officer of Urban One, Inc., is a compensated member of the Board of Directors of Broadcast Music, Inc. (“BMI”), a performance rights organization to which the Company pays license fees in the ordinary course of business. The Company incurred expenses of approximately $0.8 million during the three months ended March 31, 2024 and 2023. As of December 31, 2023, the Company owed BMI approximately $0.3 million. On February 8, 2024, the sale of BMI to a shareholder group led by New Mountain Capital, LLC, was completed. Based on the Company's equity interest in BMI, the sale resulted in cash proceeds of $0.8 million. As of March 31, 2024 and December 2023, the Company has a receivable from its CEO in the amount of $0.2 million, as reimbursement for payments made for various perquisites and other personal benefits, including payments for taxes for past financial services and administrative support. The full amount of this receivable will be offset against the CEO’s bonus and/or directly reimbursed to the Company by the CEO. Recently Issued Accounting Pronouncements Not Yet Adopted In November 2023, the Financial Accounting Standards Board (FASB) issued Accounting Standard Update (ASU) No. 2023-07, “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expects this ASU to only impact the its disclosures with no impacts to the its results of operations, cash flows and financial condition. ​ In December 2023, the FASB issued ASU No. 2023-09, “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expects this ASU to only impact its disclosures with no impacts to its results of operations, cash flow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4</t>
        </is>
      </c>
    </row>
    <row r="3">
      <c r="A3" s="3" t="inlineStr">
        <is>
          <t>ACQUISITIONS AND DISPOSITIONS</t>
        </is>
      </c>
      <c r="B3" s="4" t="inlineStr">
        <is>
          <t xml:space="preserve"> </t>
        </is>
      </c>
    </row>
    <row r="4">
      <c r="A4" s="4" t="inlineStr">
        <is>
          <t>ACQUISITIONS AND DISPOSITIONS</t>
        </is>
      </c>
      <c r="B4" s="4" t="inlineStr">
        <is>
          <t>3. ACQUISITIONS AND DISPOSITIONS: On April 11, 2023, the Company entered into a definitive asset purchase agreement with Cox Media Group (“the CMG Acquisition”) to purchase its Houston radio cluster. Under the terms of the agreement, the Company agreed to acquire 93Q Country KKBQ-FM, classic rock station The Eagle 106.9 &amp; 107.5 KHPT-FM and KGLK-FM, and Country Legends 97.1 KTHT-FM. The transaction price was $27.5 million. The acquisition was completed on August 1, 2023. ​ As part of the Federal Communication Commission (“FCC”) approval of and the closing conditions of the CMG Acquisition, the Company was required to divest KTHT-FM. On June 7, 2023, the Company entered into a definitive asset purchase agreement with Educational Media Foundation (“EMF”) to sell KTHT-FM, and all its assets, for $3.1 million (“the KTHT Divestiture”). Immediately prior to the closing of the CMG Acquisition on August 1, 2023, the KTHT-FM assets were transferred directly into an irrevocable trust until sale to EMF was finalized. On November 1, 2023, after the approval by the FCC, the KTHT Divestiture was completed. ​ The Company accounted for the CMG Acquisition as an acquisition of assets and, as such, allocated the purchase price, including transaction costs directly related to the asset acquisition, to the assets acquired and liabilities assumed based on their relative fair values with no goodwill recognized. The Company’s allocation of the purchase price to the assets acquired in the CMG Acquisition, exclusive of those amounts allocated to KTHT-FM, consisted of $23.4 million to radio broadcasting licenses, $0.3 million to towers and antennas, $0.5 million to transmitters, $0.1 million to studios, and $0.1 million to fixed assets. ​ In anticipation of the FCC divestiture requirement and the CMG Acquisition, the Company agreed to sell its KROI-FM radio broadcasting license along with the associated station assets from the radio broadcasting segment to an unrelated third party for approximately $7.5 million. The identified assets and liabilities of KROI-FM have a combined carrying value of approximately $9.9 million and $2.4 million, respectively, as of March 31, 2023. The major category of the assets included radio broadcasting licenses in the amount of approximately $7.3 million (net of impairment of approximately $16.8 million included in impairment of goodwill, intangible assets, and long-lived assets, on the condensed consolidated statement of operations for the three months ended March 31, 2023). On August 1, 2023, immediately prior to the closing of the CMG Acquisition, the identified assets and liabilities were transferred to the irrevocable trust and removed from the Company’s consolidated balance sheet as part of customary closing terms. The identified assets and liabilities will remain in the trust until the transaction is complete, which is anticipated to occur in 2024. ​ As the identified assets and liabilities of KROI-FM were held in an irrevocable trust and the divestiture had not been completed as of March 31, 2024, the Company has recorded a right to receive payment from KROI-FM’s acquirer as a receivable of $3.6 million and $5.6 million within other current assets in the condensed consolidated balance sheet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4. LONG-TERM DEBT: Long-term debt consists of the following: ​ ​ ​ ​ ​ ​ ​ ​ ​ March 31, December 31, ​ ​ 2024 ​ 2023 ​ ​ (In thousands) 7.375% Senior Secured Notes due February 2028 ​ $ 650,000 ​ $ 725,000 Total debt ​ 650,000 ​ 725,000 Less: original issue discount and issuance costs ​ 7,421 ​ 8,754 Long-term debt, net ​ $ 642,579 ​ $ 716,246 ​ 7.375% 2028 Notes In January 2021, the Company issued the 2028 Notes at an issue price of 100% in a private offering exempt from the registration requirements of the Securities Act of 1933, as amended. The 2028 Notes are general senior secured obligations of the Company and are guaranteed on a senior secured basis by certain of the Company’s direct and indirect restricted subsidiaries. The 2028 Notes mature on February 1, 2028 and interest on the 2028 Notes accrues and is payable semi-annually in arrears on February 1 and August 1 of each year at a rate of 7.375% per annum.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the Company’s asset-backed revolving credit facility on a first priority basis (the “ABL Priority Collateral”)), including the capital stock of each guarantor (collectively, the “Notes Priority Collateral”) and (ii) on a second priority basis by the ABL Priority Collateral. The 2028 Notes require the Company to file quarterly and annual reports with the SEC within a specified time period after the Company’s fiscal quarter end and year end. However, failure to comply does not constitute an event of default unless the Company does not comply within 120 days after receiving written notice from the Trustee. The Company has not received any such notice. The amount of deferred financing costs included in interest expense for all instruments, for each of the three months ended March 31, 2024 and 2023, was approximately $0.5 million. The Company’s effective interest rate for the three months ended March 31, 2024 and 2023 was 7.73% and 7.63% , respectively . On December 6, 2022, the Board of Directors authorized and approved a note repurchase program for up to $25.0 million of the currently outstanding 2028 Notes. During the year ended December 31, 2023, the Company repurchased $25.0 million of its 2028 Notes at an average price of approximately 89.1% of par. The Company recorded a net gain on retirement of debt of approximately $2.4 million during the year ended December 31, 2023. During the fourth quarter of 2023, the Board of Directors authorized and approved a note repurchase program for up to $75.0 million of the currently outstanding 2028 Notes. During the three months ended March 31, 2024, the Company repurchased $75.0 million of its 2028 Notes at an average price of approximately 88.3% of par. The Company recorded a net gain on retirement of debt of approximately $7.9 million during the three months ended March 31, 2024. The Company conducts a portion of its business through its subsidiaries. Certain of the Company’s subsidiaries have fully and unconditionally guaranteed the Company’s 2028 Notes. Asset-Backed Credit Facilities On February 19, 2021, the Company closed on its asset backed credit facility (the “Current ABL Facility”). The Current ABL Facility is governed by a credit agreement by and among the Company, the other borrowers party thereto, the lenders party thereto from time to time and Bank of America, N.A., as administrative agent. The Current ABL Facility provides for up to $50.0 million revolving loan borrowings in order to provide for the working capital needs and general corporate requirements of the Company. The Current ABL Facility also provides for a letter of credit facility up to $5.0 million as a part of the overall $50.0 million in capacity. As of March 31, 2024 and December 31, 2023, there was no balance outstanding on the Current ABL Facility. At the Company’s election, the interest rate on borrowings under the Current ABL Facility is based on either (i) the then applicable margin relative to Base Rate Loans (as defined in the Current ABL Facility) or (ii) until execution of the Waiver and Amendment (as defined below) took effect, the then applicable margin relative to LIBOR Loans (as defined in the Current ABL Facility) corresponding to the average availability of the Company for the most recently completed fiscal quarter. Advances under the Current ABL Facility are limited to (a) eighty-five percent (85%) of the amount of Eligible Accounts (as defined in the Current ABL Facility), less the amount, if any, of the Dilution Reserve (as defined in the Current ABL Facility), minus (b) the sum of (i) the Bank Product Reserve (as defined in the Current ABL Facility), plus (ii) the AP and Deferred Revenue Reserve (as defined in the Current ABL Facility), plus (iii) without duplication, the aggregate amount of all other reserves, if any, established by Administrative Agent. All obligations under the Current ABL Facility are secured by a first priority lien on all (i) deposit accounts (related to accounts receivable), (ii) accounts receivable, and (iii) all other property which constitutes ABL Priority Collateral (as defined in the Current ABL Facility). The obligations are also guaranteed by all material restricted subsidiaries of the Company. The Current ABL Facility includes a covenant requiring the Company’s fixed charge coverage ratio, as defined in the agreement, to not be less than 1.00 to 1.00. The Company is in compliance as of March 31, 2024. On April 30, 2023, the Company entered into a waiver and amendment (the “Waiver and Amendment”) to the Current ABL Facility. The Waiver and Amendment waived certain events of default under the Current ABL Facility related to the Company’s failure to timely deliver certain annual financial deliverables for the Fiscal Year ended December 31, 2022 as required under the Current ABL Facility (the “Specified Defaults”). Additionally, under the Waiver and Amendment, the Current ABL Facility was amended to provide that from and after the date thereof, any request for a new LIBOR Loan (as defined in the Current ABL Facility), for a continuation of an existing LIBOR Loan (as defined in the Current ABL Facility) or for a conversion of a Loan to a LIBOR Loan (as defined in the Current ABL Facility) shall be deemed to be a request for a loan bearing interest at Term SOFR (as defined in the Amended Current ABL Facility) (the “SOFR Interest Rate Change”). As the Company was undrawn under the Current ABL Facility as of the date of the Waiver and Amendment, the SOFR Interest Rate Change would only bear upon future borrowings by the Company such that they bear an interest rate relating to the secured overnight financing rate. These provisions of the Waiver and Amendment are intended to transition loans under the Current ABL Facility to the new secured overnight financing rate as the benchmark rate. ​ Between June 5, 2023 and May 30, 2024, the Company entered into six more waivers and amendments related to the Company’s failure to timely deliver certain financial deliverables as required under the Current ABL Facility, dated as of February 19, 2021. See Note 9 – Subsequent Events of the Company’s condensed consolidated financial statements for further background on the Sixth Waiver and Amendment and the Seventh Waiver and Amendment, each executed after the three months ended March 31, 2024. ​ The Current ABL Facility matures on the earlier to occur of: (a) the date that is five years from the effective date of the Current ABL Facility, and (b) 91 days prior to the maturity of the Company’s 2028 Notes. The Current ABL Facility is subject to the terms of the Revolver Intercreditor Agreement (as defined in the Current ABL Facility) by and among the Administrative Agent and Wilmington Trust, National Association. ​ Letter of Credit Facility As of March 31, 2024, the Company closed its letter of credit reimbursement and security agreement with capacity of up to $1.2 million and received a $1.2 million deposit held with the counterparty in connection with the agreement. In addition, the Current ABL Facility provides for letter of credit capacity of up to $5.0 million subject to certain limitations on availability. Future Minimum Principal Payments Future scheduled minimum principal payments of debt as of March 31, 2024, are as follows: ​ ​ ​ ​ ​ ​ ​ 7.375% Senior ​ ​ Secured Notes due ​ February 2028 ​ ​ (In thousands) April-December 2024 ​ $ — 2025 ​ ​ — 2026 ​ ​ — 2027 ​ ​ — 2028 ​ ​ 650,000 Total debt $ 6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5. INCOME TAXES: The Company uses the estimated annual effective tax rate method under ASC 740-270, “ Interim Reporting ” to calculate the provision for income taxes. The Company recorded a provision for income taxes of approximately $2.5 million on pre-tax income from consolidated operations of approximately $10.6 million for the three months ended March 31, 2024, which results in an effective tax rate of approximately 23.5% . This rate is based on the estimated annual effective tax rate of approximately 24.5% . In accordance with ASC 740, “ Accounting for Income Taxes ,” the Company continues to evaluate the realizability of its net deferred tax assets (“DTAs”) by assessing the future tax consequences of events that have been recognized in the Company’s financial statements or tax returns, tax planning strategies, and future profitability. As of March 31, 2024, the Company believes it is more likely than not that these DTAs will be realized. The Company is subject to the continuous examination of the Company’s income tax returns by the IRS and other domestic tax authorities. The Company believes that an adequate provision has been made for any adjustments that may result from tax examinations. The Company believes that it is reasonably possible that a decrease of up to approximately $0.1 million of unrecognized tax benefits related to state tax exposures may occur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6. STOCKHOLDERS’ EQUITY: Stock Option and Restricted Stock Grant Plan The 2019 Equity and Performance Incentive Plan is an equity performance incentive plan for stock options and restricted stock. Both Class A and Class D common stock are available for grant. The Company settles stock options, net of tax, upon exercise by issuing stock. Pursuant to the terms of the Company’s stock plan and subject to the Company’s insider trading policy, a portion of each recipient’s vested shares may be sold in the open market for tax purposes on or about the vesting dates. Transactions and other information relating to stock options of Class D common stock for the three months ended March 31, 2024, are summarized below: ​ ​ ​ ​ ​ ​ ​ ​ ​ ​ ​ ​ ​ ​ ​ ​ Weighted-Average ​ ​ ​ ​ ​ ​ ​ ​ ​ Remaining ​ Aggregate ​ ​ Number of ​ Weighted-Average ​ Contractual Term ​ Intrinsic ​ ​ Options ​ Exercise Price ​ (In Years) ​ Value Outstanding at December 31, 2023 5,224,136 ​ $ 2.90 5.28 ​ $ 5,021,952 Grants 740,139 ​ ​ 3.56 — ​ — Exercised — ​ ​ — — ​ — Forfeited/cancelled/expired/settled — ​ ​ — — ​ — Outstanding at March 31, 2024 (1) 5,964,275 ​ ​ 2.99 5.62 ​ $ 377,161 Vested and expected to vest at March 31, 2024 5,909,679 ​ ​ 2.97 5.59 ​ ​ 377,161 Unvested at March 31, 2024 468,035 ​ ​ 4.61 8.98 ​ ​ — Exercisable at March 31, 2024 5,496,240 ​ ​ 2.85 5.33 ​ ​ 377,161 (1) The aggregate intrinsic value in the table above represents the difference between the Company’s stock closing price on the last day of trading during the three months ended March 31, 2024, and the exercise price, multiplied by the number of shares that would have been received by the holders of in-the-money options had all the option holders exercised their options on March 31, 2024. This amount changes based on the fair market value of the Company’s stock. As of March 31, 2024, $0.7 million of total unrecognized compensation cost related to Class D stock options is expected to be recognized over a weighted-average period of 8 months. The weighted-average grant date fair value of options granted during the three months ended March 31, 2024 was $1.82. ​ The Company did not grant any options to purchase shares of Class A common stock during the three months ended March 31, 2024. ​ Activity relating to grants of restricted shares of Class D common stock for the three months ended March 31, 2024, are summarized below: ​ ​ ​ ​ ​ ​ ​ ​ ​ Average ​ ​ ​ ​ Fair Value ​ ​ ​ ​ at Grant ​ ​ Shares ​ Date Unvested at December 31, 2023 313,117 ​ $ 4.77 Grants 1,190,382 ​ ​ 3.48 Vested (1,087,979) ​ ​ 3.50 Forfeited/cancelled/expired — ​ ​ — Unvested at March 31, 2024 415,520 ​ $ 4.39 ​ Restricted stock grants for Class A and Class D shares are included in the Company’s outstanding share numbers on the effective date of grant. ​ The Company did not grant any restricted shares of Class A stock during the three months ended March 31, 2024. There were no restricted shares of Class A common stock that vested or were cancelled during the period. There were 750,000 unvested shares of restricted Class A common stock as of March 31, 2024 and December 31, 2023. ​ As of March 31, 2024, approximately $1.0 million of total unrecognized compensation cost related to awards of restricted Class D common stock is expected to be recognized over a weighted-average period of 8 months and approximately $1.1 million of total unrecognized compensation cost related to awards of restricted Class A common stock is expected to be recognized over a weighted-average period of 9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the Company’s syndicated shows. The digital segment includes the results of the Company’s online business, including the operations of Interactive One, as well as the digital components of the Company’s other reportable segments. The cable television segment includes the results of operations of TV One and CLEO TV. Business activities unrelated to these four segments are included in an “all other” category which the Company refers to as “All other - corporate/eliminations.” Operating income or loss represents total revenues less operating expenses, depreciation and amortization, and impairment of goodwill, intangible assets, and long-lived assets. Intercompany revenue earned and expenses charged between segments are eliminated in consolidation. The accounting policies described in the summary of significant accounting policies in Note 2 – Summary of Significant Accounting Policies ​ Detailed segment data for the three months ended March 31, 2024 and 2023, is presented in the following tables: ​ ​ ​ ​ ​ ​ ​ ​ ​ Three Months Ended ​ ​ March 31, ​ 2024 2023 ​ ​ (In thousands) Net revenue: ​ ​ Radio Broadcasting ​ $ 36,351 ​ $ 35,180 Reach Media ​ 8,472 ​ 10,917 Digital ​ 13,968 ​ 15,071 Cable Television ​ 46,225 ​ 49,677 All other - corporate/eliminations* ​ (606) ​ (976) Consolidated ​ $ 104,410 ​ $ 109,869 ​ ​ ​ ​ ​ ​ ​ Operating expenses (excluding depreciation and amortization and impairment of goodwill, intangible assets, and long-lived assets): ​ ​ ​ ​ Radio Broadcasting ​ $ 29,847 ​ $ 26,448 Reach Media ​ 6,683 ​ 7,736 Digital ​ 11,005 ​ 11,350 Cable Television ​ 29,186 ​ 29,383 All other - corporate/eliminations ​ 12,951 ​ 7,460 Consolidated ​ $ 89,672 ​ $ 82,377 ​ ​ ​ ​ ​ ​ ​ Depreciation and amortization: ​ ​ ​ ​ Radio Broadcasting ​ $ 883 ​ $ 917 Reach Media ​ 41 ​ 40 Digital ​ 417 ​ 337 Cable Television ​ 125 ​ 965 All other - corporate/eliminations ​ 384 ​ 338 Consolidated ​ $ 1,850 ​ $ 2,597 ​ ​ ​ ​ ​ ​ ​ Impairment of goodwill, intangible assets, and long-lived assets: ​ ​ ​ ​ Radio Broadcasting ​ $ — ​ $ 16,775 Reach Media ​ — ​ — Digital ​ — ​ — Cable Television ​ — ​ — All other - corporate/eliminations ​ — ​ — Consolidated ​ $ — ​ $ 16,775 ​ ​ ​ ​ ​ ​ ​ Operating income (loss): ​ ​ ​ ​ Radio Broadcasting ​ $ 5,621 ​ $ (8,960) Reach Media ​ 1,748 ​ 3,141 Digital ​ 2,546 ​ 3,384 Cable Television ​ 16,914 ​ 19,329 All other - corporate/eliminations ​ (13,941) ​ (8,774) Consolidated ​ $ 12,888 ​ $ 8,120 ​ ​ ​ ​ ​ ​ ​ * Intercompany revenue included in net revenue above is as follows: ​ ​ ​ ​ ​ ​ Radio Broadcasting $ (795) $ (976) ​ ​ ​ ​ ​ ​ ​ ​ ​ ​ Three Months Ended March 31, ​ ​ 2024 ​ 2023 ​ ​ (In thousands) Capital expenditures: ​ ​ ​ ​ ​ ​ Radio Broadcasting $ 1,084 $ 1,015 Reach Media ​ 10 ​ 34 Digital ​ 447 ​ 600 Cable Television ​ 69 ​ 11 All other - corporate/eliminations ​ 204 ​ 349 Consolidated ​ $ 1,814 ​ $ 2,009 ​ ​ ​ ​ ​ ​ ​ ​ ​ ​ March 31, December 31, ​ ​ 2024 ​ 2023 ​ ​ (In thousands) Total assets: ​ ​ ​ ​ ​ ​ Radio Broadcasting ​ $ 501,131 ​ $ 503,259 Reach Media ​ 44,257 ​ 50,722 Digital ​ 22,808 ​ 31,185 Cable Television ​ 402,076 ​ 398,660 All other - corporate/eliminations ​ 155,751 ​ 227,347 Consolidated ​ $ 1,126,023 ​ $ 1,211,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8. COMMITMENTS AND CONTINGENCIES: Radio Broadcasting Licenses Each of the Company’s radio stations operates pursuant to one or more licenses issued by the FCC that have a maximum term of eight years prior to renewal. The Company’s radio broadcasting licenses expire at various times beginning in October 2027 through August 1, 2030. Although the Company may apply to renew its radio broadcasting licenses, third parties may challenge the Company’s renewal applications. The Company is not aware of any facts or circumstances that would prevent the Company from having its current licenses renewed. A station may continue to operate beyond the expiration date of its license if a timely filed license renewal application was filed and is pending, as is the case with respect to each of the Company’s stations with licenses that have expired. Royalty Agreements Musical works rights holders, generally songwriters and music publishers, have been traditionally represented by performing rights organizations, such as the American Society of Composers Authors and Publishers (“ASCAP”), Broadcast Music, Inc (“BMI”) and SEASAC, Inc. (“SESAC”). The market for rights relating to musical works is changing rapidly. Songwriters and music publishers have withdrawn from the traditional performing rights organizations (“PRO”), particularly ASCAP and BMI, and new entities, such as Global Music Rights Inc. (“GMR”), have been formed to represent rights holders. These organizations negotiate fees with copyright users, collect royalties and distribute them to the rights holders. These licenses periodically come up for renewal, and as a result certain of the Company’s PRO licenses are currently the subject of renewal negotiations. The outcome of these renewal negotiations could impact, and potentially increase, the Company’s music license fees. In addition, there is no guarantee that additional PROs will not emerge, which could impact, and in some circumstances increase, the Company’s royalty rates and negotiation costs. The Radio Music Licensing Committee (“RMLC”), of which the Company is a represented participant has negotiated and entered into, on behalf of participating members, an Interim License Agreement with ASCAP effective January 1, 2022 and to remain in effect until the date on which the parties reach agreement as to, or there is court determination of, new interim or final fees, terms, and conditions of a new license for the five year period commencing on January 1, 2022 and concluding on December 31, 2026. On February 7, 2022, the RMLC and GMR reached a settlement and achieved certain conditions which effectuate a four-year license to which the Company is a party for the period April 1, 2022 to March 31, 2026. The license includes an optional three-year extended term that the Company may effectuate prior to the end of the initial term. The RMLC is negotiating with BMI and SESAC. Reach Media Redeemable Noncontrolling Interes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 day period beginning January 1 of each year. The purchase price for such shares may be paid in cash and/or registered Class D common stock of Urban One, at the discretion of Urban One. The noncontrolling interest shareholders of Reach Media exercised 50% of their Put Right on January 26, 2024. On March 8, 2024, Reach Media closed on the Put Interest increasing the Company’s interest in Reach Media to 90% and decreasing the interest of the noncontrolling interest shareholders from 20% to 10% . Reach Media paid the noncontrolling interest shareholders approximately $7.6 million for the 10% interest. Management, at this time, cannot reasonably determine the period when and if the remainder of the Put Right will be exercised by the noncontrolling interest shareholders.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9. SUBSEQUENT EVENTS: On April 3, 2024, the Company entered into an employment agreement with Alfred C. Liggins, III, President and Chief Executive Officer, consistent with the terms approved by the Company’s Compensation Committee and previously disclosed on a Current Report on Form 8-K filed October 3, 2022. The terms of the new employment agreements are effective as of January 1, 2022, and a copy of the employment agreement is attached as an exhibit to that Current Report on Form 8-K filed April 9, 2024. ​ On April 8, 2024, the Company received a new letter (the "First 2024 NASDAQ Notice") from Nasdaq notifying the Company that it was not in compliance with NASDAQ Listing Rule 5250(c) (the “Periodic Filing Rule”) as a result of not having timely filed its Annual Report on Form 10-K for the fiscal year ended December 31, 2023 (the “2023 Form 10-K”). The First 2024 NASDAQ Notice noted that pursuant to the NASDAQ Listing Rules, the Company was being afforded 60 calendar days, or until June 7, 2024, to regain compliance or to submit a plan to regain compliance. If NASDAQ accepts the compliance plan, NASDAQ may grant the Company an exception of up to 180 calendar days from the filing’s due date to regain compliance. ​ On May 23, 2024, the Company received a second letter (the "Second 2024 NASDAQ Notice") from Nasdaq notifying the Company that it was further non-compliant with the Periodic Filing Rule as a result of not having timely filed its Quarterly Report on Form 10-Q for the period ended March 31, 2024 (the "2024 Q1 Form 10-Q" and together with the 2023 Form 10-K, the “ 2024 Delayed Filings”) with the SEC. The Second NASDAQ Notice noted that the Company has until June 7, 2024, to file both 2024 Delayed Filings or to submit a compliance plan as required by the First 2024 NASDAQ Notice. ​ On April 12, 2024, the Company entered into a sixth waiver and amendment (the “Sixth Waiver and Amendment”) to the Current ABL Facility, dated as of February 19, 2021 (as amended by the Waiver and Amendment, the “Amended Current ABL Facility”), with the Company, the Company’s subsidiaries guarantors, Bank of America, N.A., as administrative agent and the lenders party thereto. The Sixth Waiver and Amendment waived certain events of default under the Current ABL Facility related to the Company’s failure to timely deliver both the Annual Financial Deliverables for the year ended December 31, 2023 (the “2023 Form 10-K”) and Quarterly Financial Deliverables for the three months ended March 31, 2024 as required under the Current ABL Facility (the “2024 Q1 Form 10-Q” and, together with the “2023 Form 10-K”, the “Delayed Reports”). The Sixth Waiver and Amendment set a due date of May 31, 2024 for the Delayed Reports. On May 30, 2024, the Company entered into a seventh waiver and amendment (the “Seventh Waiver and Amendment” to the Amended Current ABL Facility. The Seventh Waiver and Amendment waived certain events of default under the Current ABL Facility related to the Company’s failure to timely deliver both the Delayed Reports. The Seventh Waiver and Amendment sets a due date of June 17, 2024 for the Delayed Repor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 xml:space="preserve">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4, we owned and/or operated 72 independently formatted, revenue producing broadcast stations (including 57 FM or AM stations, 13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0.0%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Through our national multi-media operations, we provide advertisers with a unique and powerful delivery mechanism to communicate with African-American and urban audience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densed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CONSOLIDATED STATEMENTS OF OPERATIONS</t>
        </is>
      </c>
      <c r="B3" s="4" t="inlineStr">
        <is>
          <t xml:space="preserve"> </t>
        </is>
      </c>
      <c r="C3" s="4" t="inlineStr">
        <is>
          <t xml:space="preserve"> </t>
        </is>
      </c>
    </row>
    <row r="4">
      <c r="A4" s="4" t="inlineStr">
        <is>
          <t>NET REVENUE</t>
        </is>
      </c>
      <c r="B4" s="6" t="n">
        <v>104410</v>
      </c>
      <c r="C4" s="6" t="n">
        <v>109869</v>
      </c>
    </row>
    <row r="5">
      <c r="A5" s="3" t="inlineStr">
        <is>
          <t>OPERATING EXPENSES:</t>
        </is>
      </c>
      <c r="B5" s="4" t="inlineStr">
        <is>
          <t xml:space="preserve"> </t>
        </is>
      </c>
      <c r="C5" s="4" t="inlineStr">
        <is>
          <t xml:space="preserve"> </t>
        </is>
      </c>
    </row>
    <row r="6">
      <c r="A6" s="4" t="inlineStr">
        <is>
          <t>Programming and technical, including stock-based compensation of $7 and $63, respectively</t>
        </is>
      </c>
      <c r="B6" s="5" t="n">
        <v>32666</v>
      </c>
      <c r="C6" s="5" t="n">
        <v>33917</v>
      </c>
    </row>
    <row r="7">
      <c r="A7" s="4" t="inlineStr">
        <is>
          <t>Selling, general and administrative, including stock-based compensation of $163 and $159, respectively</t>
        </is>
      </c>
      <c r="B7" s="5" t="n">
        <v>39900</v>
      </c>
      <c r="C7" s="5" t="n">
        <v>36874</v>
      </c>
    </row>
    <row r="8">
      <c r="A8" s="4" t="inlineStr">
        <is>
          <t>Corporate selling, general and administrative, including stock-based compensation of $1,214 and $3,056, respectively</t>
        </is>
      </c>
      <c r="B8" s="5" t="n">
        <v>17106</v>
      </c>
      <c r="C8" s="5" t="n">
        <v>11586</v>
      </c>
    </row>
    <row r="9">
      <c r="A9" s="4" t="inlineStr">
        <is>
          <t>Depreciation and amortization</t>
        </is>
      </c>
      <c r="B9" s="5" t="n">
        <v>1850</v>
      </c>
      <c r="C9" s="5" t="n">
        <v>2597</v>
      </c>
    </row>
    <row r="10">
      <c r="A10" s="4" t="inlineStr">
        <is>
          <t>Impairment of goodwill, intangible assets, and long-lived assets</t>
        </is>
      </c>
      <c r="B10" s="5" t="n">
        <v>0</v>
      </c>
      <c r="C10" s="5" t="n">
        <v>16775</v>
      </c>
    </row>
    <row r="11">
      <c r="A11" s="4" t="inlineStr">
        <is>
          <t>Total operating expenses</t>
        </is>
      </c>
      <c r="B11" s="5" t="n">
        <v>91522</v>
      </c>
      <c r="C11" s="5" t="n">
        <v>101749</v>
      </c>
    </row>
    <row r="12">
      <c r="A12" s="4" t="inlineStr">
        <is>
          <t>Operating income</t>
        </is>
      </c>
      <c r="B12" s="5" t="n">
        <v>12888</v>
      </c>
      <c r="C12" s="5" t="n">
        <v>8120</v>
      </c>
    </row>
    <row r="13">
      <c r="A13" s="4" t="inlineStr">
        <is>
          <t>INTEREST INCOME</t>
        </is>
      </c>
      <c r="B13" s="5" t="n">
        <v>1998</v>
      </c>
      <c r="C13" s="5" t="n">
        <v>333</v>
      </c>
    </row>
    <row r="14">
      <c r="A14" s="4" t="inlineStr">
        <is>
          <t>INTEREST EXPENSE</t>
        </is>
      </c>
      <c r="B14" s="5" t="n">
        <v>12998</v>
      </c>
      <c r="C14" s="5" t="n">
        <v>14068</v>
      </c>
    </row>
    <row r="15">
      <c r="A15" s="4" t="inlineStr">
        <is>
          <t>GAIN ON RETIREMENT OF DEBT</t>
        </is>
      </c>
      <c r="B15" s="5" t="n">
        <v>7874</v>
      </c>
      <c r="C15" s="5" t="n">
        <v>2356</v>
      </c>
    </row>
    <row r="16">
      <c r="A16" s="4" t="inlineStr">
        <is>
          <t>OTHER INCOME (EXPENSE), NET</t>
        </is>
      </c>
      <c r="B16" s="5" t="n">
        <v>886</v>
      </c>
      <c r="C16" s="5" t="n">
        <v>-312</v>
      </c>
    </row>
    <row r="17">
      <c r="A17" s="4" t="inlineStr">
        <is>
          <t>Income (loss) from consolidated operations before provision for (benefit from) income taxes</t>
        </is>
      </c>
      <c r="B17" s="5" t="n">
        <v>10648</v>
      </c>
      <c r="C17" s="5" t="n">
        <v>-3571</v>
      </c>
    </row>
    <row r="18">
      <c r="A18" s="4" t="inlineStr">
        <is>
          <t>PROVISION FOR (BENEFIT FROM) INCOME TAXES</t>
        </is>
      </c>
      <c r="B18" s="5" t="n">
        <v>2502</v>
      </c>
      <c r="C18" s="5" t="n">
        <v>-1160</v>
      </c>
    </row>
    <row r="19">
      <c r="A19" s="4" t="inlineStr">
        <is>
          <t>NET INCOME (LOSS) FROM CONSOLIDATED OPERATIONS</t>
        </is>
      </c>
      <c r="B19" s="5" t="n">
        <v>8146</v>
      </c>
      <c r="C19" s="5" t="n">
        <v>-2411</v>
      </c>
    </row>
    <row r="20">
      <c r="A20" s="4" t="inlineStr">
        <is>
          <t>LOSS FROM UNCONSOLIDATED JOINT VENTURE</t>
        </is>
      </c>
      <c r="B20" s="5" t="n">
        <v>-411</v>
      </c>
      <c r="C20" s="4" t="inlineStr">
        <is>
          <t xml:space="preserve"> </t>
        </is>
      </c>
    </row>
    <row r="21">
      <c r="A21" s="4" t="inlineStr">
        <is>
          <t>NET INCOME (LOSS)</t>
        </is>
      </c>
      <c r="B21" s="5" t="n">
        <v>7735</v>
      </c>
      <c r="C21" s="5" t="n">
        <v>-2411</v>
      </c>
    </row>
    <row r="22">
      <c r="A22" s="4" t="inlineStr">
        <is>
          <t>NET INCOME ATTRIBUTABLE TO NONCONTROLLING INTERESTS</t>
        </is>
      </c>
      <c r="B22" s="5" t="n">
        <v>242</v>
      </c>
      <c r="C22" s="5" t="n">
        <v>511</v>
      </c>
    </row>
    <row r="23">
      <c r="A23" s="4" t="inlineStr">
        <is>
          <t>NET INCOME (LOSS) ATTRIBUTABLE TO COMMON STOCKHOLDERS</t>
        </is>
      </c>
      <c r="B23" s="6" t="n">
        <v>7493</v>
      </c>
      <c r="C23" s="6" t="n">
        <v>-2922</v>
      </c>
    </row>
    <row r="24">
      <c r="A24" s="3" t="inlineStr">
        <is>
          <t>NET INCOME (LOSS) ATTRIBUTABLE TO COMMON STOCKHOLDERS (per share)</t>
        </is>
      </c>
      <c r="B24" s="4" t="inlineStr">
        <is>
          <t xml:space="preserve"> </t>
        </is>
      </c>
      <c r="C24" s="4" t="inlineStr">
        <is>
          <t xml:space="preserve"> </t>
        </is>
      </c>
    </row>
    <row r="25">
      <c r="A25" s="4" t="inlineStr">
        <is>
          <t>Basic</t>
        </is>
      </c>
      <c r="B25" s="7" t="n">
        <v>0.15</v>
      </c>
      <c r="C25" s="7" t="n">
        <v>-0.06</v>
      </c>
    </row>
    <row r="26">
      <c r="A26" s="4" t="inlineStr">
        <is>
          <t>Diluted</t>
        </is>
      </c>
      <c r="B26" s="7" t="n">
        <v>0.15</v>
      </c>
      <c r="C26" s="7" t="n">
        <v>-0.06</v>
      </c>
    </row>
    <row r="27">
      <c r="A27" s="3" t="inlineStr">
        <is>
          <t>WEIGHTED AVERAGE SHARES OUTSTANDING:</t>
        </is>
      </c>
      <c r="B27" s="4" t="inlineStr">
        <is>
          <t xml:space="preserve"> </t>
        </is>
      </c>
      <c r="C27" s="4" t="inlineStr">
        <is>
          <t xml:space="preserve"> </t>
        </is>
      </c>
    </row>
    <row r="28">
      <c r="A28" s="4" t="inlineStr">
        <is>
          <t>Basic</t>
        </is>
      </c>
      <c r="B28" s="5" t="n">
        <v>48385386</v>
      </c>
      <c r="C28" s="5" t="n">
        <v>47420832</v>
      </c>
    </row>
    <row r="29">
      <c r="A29" s="4" t="inlineStr">
        <is>
          <t>Diluted</t>
        </is>
      </c>
      <c r="B29" s="5" t="n">
        <v>49921803</v>
      </c>
      <c r="C29" s="5" t="n">
        <v>474208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are prepared in conformity with accounting principles generally accepted in the United States (“GAAP”) and with the instructions to Form 10-Q and Article 10 of Regulation S-X for interim financial information.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US GAAP have been omitted pursuant to such rules and regulations. The accompanying unaudited condensed consolidated financial statements and related financial information should be read in conjunction with the audited consolidated financial statements and the related notes thereto as of and for the year ended December 31, 2023 included in the Company’s Annual Report on Form 10-K (“Form 10-K”). There have been no significant changes to the Company’s accounting policies as described in Note 3, Summary of significant accounting policies, in the notes to the consolidated financial statements in Item 8 of Part II of the Form 10-K. All amounts presented in these condensed consolidated financial statements are expressed in thousands of U.S. dollars, except share and per share amounts and unless otherwise noted. The Company's results are subject to seasonal fluctuations and typically, revenues are lowest in the first calendar quarter of the year. Due to this seasonality, the results for interim periods are not necessarily indicative of results to be expected for the full year. The Company experiences further seasonality in odd versus even years as there tends to be more political activity in even years which can have a positive impact on advertising revenues. </t>
        </is>
      </c>
    </row>
    <row r="5">
      <c r="A5" s="4" t="inlineStr">
        <is>
          <t>Principles of Consolidation</t>
        </is>
      </c>
      <c r="B5" s="4" t="inlineStr">
        <is>
          <t>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solidated financial statements. Under the VIE model, the Company consolidates an investment if it has control to direct the activities of the entity and the obligation to absorb losses or the right to receive benefits that could potentially be significant to the VIE.</t>
        </is>
      </c>
    </row>
    <row r="6">
      <c r="A6" s="4" t="inlineStr">
        <is>
          <t>Use of Estimates</t>
        </is>
      </c>
      <c r="B6" s="4" t="inlineStr">
        <is>
          <t>Use of Estimates The preparation of financial statements in conformity with GAAP requires management to make certain estimates and assumptions. The most significant estimates and assumptions are used in determining: (i) estimates of future cash flows used to evaluate and recognize impairments; (ii) estimates of fair value of Employment Agreement Award (as defined below) and redeemable noncontrolling interest in Reach Media; (iii) deferred taxes and related valuation allowance, including uncertain tax positions; (iv) the amortization patterns of content assets; and (v) estimate allowance for expected credit losses on trade accounts receivable.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economic uncertainty and any disruption in financial markets increase the possibility that actual results may differ from these estimates.</t>
        </is>
      </c>
    </row>
    <row r="7">
      <c r="A7" s="4" t="inlineStr">
        <is>
          <t>Supplemental Cash Flow Information</t>
        </is>
      </c>
      <c r="B7" s="4" t="inlineStr">
        <is>
          <t>Supplemental Cash Flow Information The following table provides a reconciliation of cash, cash equivalents and restricted cash as reported within the condensed consolidated balance sheets to “Cash, cash equivalents and restricted cash, end of period” as reported within the condensed consolidated statements of cash flows: ​ ​ ​ ​ ​ ​ ​ ​ ​ ​ Three Months Ended ​ ​ March 31, ​ ​ 2024 2023 ​ ​ (In thousands) Cash and cash equivalents ​ $ 155,265 ​ $ 71,455 Restricted cash ​ 481 ​ ​ 476 Total cash, cash equivalents, and restricted cash shown in Consolidated Statements of Cash Flows ​ $ 155,746 ​ $ 71,931 ​</t>
        </is>
      </c>
    </row>
    <row r="8">
      <c r="A8" s="4" t="inlineStr">
        <is>
          <t>Financial Instruments</t>
        </is>
      </c>
      <c r="B8" s="4" t="inlineStr">
        <is>
          <t>Financial Instruments As of March 31, 2024, and December 31, 2023, the Company’s financial instruments consisted of cash and cash equivalents, restricted cash, trade accounts receivable, asset-backed credit facility, long-term debt, and debt securities. The carrying amounts approximated fair value for each of these financial instruments as of March 31, 2024 and December 31, 2023, except for the Company’s long-term debt. On January 25, 2021, the Company borrowed $825.0 million in aggregate principal amount of senior secured notes due February 2028 and bearing interest at a rate of 7.375% (the “2028 Notes”). The 2028 Notes had a carrying value of approximately $650.0 million and fair value of approximately $553.3 million as of March 31, 2024, and had a carrying value of approximately $725.0 million and fair value of approximately $616.3 million as of December 31, 2023. The fair values of the 2028 Notes, classified as a Level 2 instrument, was determined based on the trading values of this instrument in an inactive market as of the reporting date. There were no borrowings outstanding on the Company’s asset-backed credit facility as of March 31, 2024 and December 31, 2023.</t>
        </is>
      </c>
    </row>
    <row r="9">
      <c r="A9" s="4" t="inlineStr">
        <is>
          <t>Revenue Recognition</t>
        </is>
      </c>
      <c r="B9" s="4" t="inlineStr">
        <is>
          <t xml:space="preserve">​ Revenue Recognition The following table shows the sources of the Company’s net revenue for the three months ended March 31, 2024 and 2023: ​ ​ ​ ​ ​ ​ ​ ​ ​ ​ ​ ​ ​ ​ ​ ​ ​ ​ ​ ​ ​ Radio ​ Reach ​ ​ ​ ​ Cable ​ ​ ​ ​ ​ ​ (In thousands) Broadcasting ​ Media ​ Digital ​ Television ​ Eliminations ​ Consolidated Three Months Ended March 31, 2024 ​ ​ ​ ​ ​ ​ ​ ​ ​ ​ ​ ​ ​ ​ ​ ​ ​ Net Revenue: ​ ​ ​ ​ ​ ​ ​ ​ ​ ​ ​ ​ ​ ​ ​ ​ ​ Radio advertising $ 33,754 ​ $ 8,382 ​ $ - ​ $ - ​ $ (795) ​ $ 41,341 Political advertising ​ 1,167 ​ ​ 48 ​ 22 ​ ​ - ​ ​ - ​ ​ 1,237 Digital advertising ​ - ​ ​ - ​ 13,946 ​ ​ - ​ ​ - ​ ​ 13,946 Cable television advertising ​ - ​ ​ - ​ - ​ ​ 25,365 ​ ​ - ​ ​ 25,365 Cable television affiliate fees ​ - ​ ​ - ​ - ​ ​ 20,787 ​ ​ - ​ ​ 20,787 Event revenues &amp; other ​ 1,430 ​ ​ 42 ​ - ​ ​ 73 ​ ​ 189 ​ ​ 1,734 Net revenue $ 36,351 ​ $ 8,472 ​ $ 13,968 ​ $ 46,225 ​ $ (606) ​ $ 104,410 ​ ​ ​ ​ ​ ​ ​ ​ ​ ​ ​ ​ ​ ​ ​ ​ ​ ​ Three Months Ended March 31, 2023 ​ ​ ​ ​ ​ ​ ​ ​ ​ ​ ​ ​ ​ ​ ​ ​ ​ Net Revenue: ​ ​ ​ ​ ​ ​ ​ ​ ​ ​ ​ ​ ​ ​ ​ ​ ​ Radio advertising $ 33,841 ​ $ 10,288 ​ $ - ​ $ - ​ $ (1,021) ​ $ 43,108 Political advertising ​ 249 ​ ​ - ​ ​ 47 ​ ​ - ​ ​ - ​ ​ 296 Digital advertising ​ - ​ ​ - ​ ​ 15,024 ​ ​ - ​ ​ - ​ ​ 15,024 Cable television advertising ​ - ​ ​ - ​ ​ - ​ ​ 25,822 ​ ​ - ​ ​ 25,822 Cable television affiliate fees ​ - ​ ​ - ​ ​ - ​ ​ 23,837 ​ ​ - ​ ​ 23,837 Event revenues &amp; other ​ 1,090 ​ ​ 629 ​ ​ - ​ ​ 18 ​ ​ 45 ​ ​ 1,782 Net revenue $ 35,180 ​ $ 10,917 ​ $ 15,071 ​ $ 49,677 ​ $ (976) ​ $ 109,869 ​ Contract Assets and Liabilities ​ Contract assets and contract liabilities that are not separately stated in the Company’s consolidated balance sheets as of March 31, 2024 and December 31, 2023 were as follows: ​ ​ ​ ​ ​ ​ ​ ​ ​ March 31, 2024 December 31, 2023 ​ ​ (In thousands) Contract assets: ​ ​ Unbilled receivables ​ $ 3,412 ​ $ 5,437 Contract liabilities: ​ ​ ​ ​ Customer advances and unearned income ​ $ 4,762 ​ $ 4,851 Reserve for audience deficiency ​ ​ 14,583 ​ ​ 12,779 Unearned event income ​ 9,037 ​ 4,864 ​ Unbilled receivables consist of earned revenue that has not yet been billed. Contract assets are included in trade accounts receivable, net on the consolidated balance sheets. Customer advances and unearned income represent advance payments by customers for future services under contract that are generally incurr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solidated balance sheets. ​ For customer advances and unearned income as of January 1, 2024, $2.0 million was recognized as revenue during the three months ended March 31, 2024. For the reserve for audience deficiency as of January 1, 2024, $1.0 million was recognized as revenue during the three months ended March 31, 2024. For unearned event income as of January 1, 2024, no revenue was recognized during the three months ended March 31, 2024. ​ Practical expedients and exemptions ​ The Company generally expenses employee sales commissions when incurred because the amortization period would have been one year or less. These costs are recorded within selling, general and administrative expenses on the condensed consolidated statements of operations. Agency and outside sales representative commissions were approximately $9.2 million for each of the three months ended March 31, ​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 </t>
        </is>
      </c>
    </row>
    <row r="10">
      <c r="A10" s="4" t="inlineStr">
        <is>
          <t>Launch Support</t>
        </is>
      </c>
      <c r="B10" s="4" t="inlineStr">
        <is>
          <t>​ Launch Support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months ended March 31, 2024 and 2023. The weighted-average amortization period for launch support was approximately 8.1 years as of March 31, 2024 and December 31, 2023. The remaining weighted-average amortization period for launch support was 2.6 years and 2.9 years as of March 31, 2024 and December 31, 2023, respectively. Amortization is recorded as a reduction to revenue. Launch support asset amortization was approximately $1.2 million for each of the three months ended March 31, 2024 and 2023. Launch assets are included in other intangible assets on the condensed consolidated balance sheets, except for the portion of the unamortized balance that is expected to be amortized within one year which is included in other current assets. ​</t>
        </is>
      </c>
    </row>
    <row r="11">
      <c r="A11" s="4" t="inlineStr">
        <is>
          <t>Advertising and Promotions</t>
        </is>
      </c>
      <c r="B11" s="4" t="inlineStr">
        <is>
          <t xml:space="preserve">Advertising and Promotions </t>
        </is>
      </c>
    </row>
    <row r="12">
      <c r="A12" s="4" t="inlineStr">
        <is>
          <t>Earnings Per Share</t>
        </is>
      </c>
      <c r="B12" s="4" t="inlineStr">
        <is>
          <t>Earnings Per Share Basic and diluted net income (loss) per share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 Basic net income (loss) per share attributable to common stockholders is computed by dividing the net income (loss) attributable to common stockholders by the weighted-average number of common shares outstanding during the period. ​ For the calculation of diluted earnings per share, net income (loss) attributable to common stockholders for basic earnings per share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earnings or losses are allocated based on the contractual participation rights of the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is the same for each class of common stock under the two-class method. ​ The following table sets forth the calculation of basic and diluted earnings per share from continuing operations (in thousands, except share and per share data): ​ ​ ​ ​ ​ ​ ​ ​ ​ ​ Three Months Ended March 31, ​ 2024 2023 Numerator: ​ ​ ​ ​ ​ ​ Net income (loss) attributable to Class A, Class B, Class C and Class D stockholders ​ $ 7,493 ​ $ (2,922) Denominator: ​ ​ ​ ​ Denominator for basic net income (loss) per share - weighted average outstanding shares ​ 48,385,386 ​ 47,420,832 Effect of dilutive securities: ​ ​ ​ ​ Stock options and restricted stock ​ 1,536,417 ​ — Denominator for diluted net income (loss) per share - weighted-average outstanding shares ​ 49,921,803 ​ 47,420,832 ​ ​ ​ ​ ​ ​ ​ Net income (loss) attributable to Class A, Class B, Class C and Class D stockholders per share – basic ​ $ 0.15 ​ $ (0.06) Net income (loss) attributable to Class A, Class B, Class C and Class D stockholders per share – diluted ​ $ 0.15 ​ $ (0.06) ​ For the three months ended March 31, 2024 and 2023, there were 2.3 million and 2.7 million potentially dilutive securities, respectively, that were not included in the computation of diluted EPS, because to do so would have been antidilutive for the period presented. ​</t>
        </is>
      </c>
    </row>
    <row r="13">
      <c r="A13" s="4" t="inlineStr">
        <is>
          <t>Fair Value Measurements</t>
        </is>
      </c>
      <c r="B13" s="4" t="inlineStr">
        <is>
          <t>Fair Value Measurements The Company reports financial and non-financial assets and liabilities measured at fair value on a recurring and non-recurring basis under the provisions of ASC 820, “ Fair Value Measurement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Level 2 ​ Level 3 ​ A financial instrument’s level within the fair value hierarchy is based on the lowest level of any input that is significant to the fair value instrument. ​ As of March 31, 2024 and December 31, 2023, the fair values of the Company’s financial assets and liabilities measured at fair value on a recurring basis are categorized as follows: ​ ​ ​ ​ ​ ​ ​ ​ ​ ​ ​ ​ ​ ​ ​ Total Level 1 Level 2 Level 3 ​ ​ (In thousands) As of March 31, 2024 ​ ​ ​ ​ ​ ​ ​ ​ ​ ​ ​ ​ Liabilities subject to fair value measurement: ​ ​ ​ ​ Employment Agreement Award (a) ​ $ 22,947 ​ $ — ​ $ — ​ $ 22,947 ​ ​ ​ ​ ​ ​ ​ ​ ​ ​ ​ ​ ​ Mezzanine equity subject to fair value measurement: ​ ​ ​ ​ ​ ​ Redeemable noncontrolling interests (b) ​ $ 8,364 ​ $ — ​ $ — ​ $ 8,364 ​ ​ ​ ​ ​ ​ ​ ​ ​ ​ ​ ​ ​ Assets subject to fair value measurement: ​ ​ ​ ​ Cash equivalents - money market funds (c) ​ $ 136,019 ​ $ 136,019 ​ $ — ​ $ — ​ ​ ​ ​ ​ ​ ​ ​ ​ ​ ​ ​ ​ As of December 31, 2023 ​ ​ ​ ​ ​ ​ Liabilities subject to fair value measurement: ​ ​ ​ ​ ​ ​ Employment Agreement Award (a) ​ $ 22,970 ​ $ — ​ $ — ​ $ 22,970 ​ ​ ​ ​ ​ ​ ​ ​ ​ ​ ​ ​ ​ Mezzanine equity subject to fair value measurement: ​ ​ ​ ​ ​ ​ Redeemable noncontrolling interests (b) ​ $ 16,520 ​ $ — ​ $ — ​ $ 16,520 ​ ​ ​ ​ ​ ​ ​ ​ ​ ​ ​ ​ ​ Assets subject to fair value measurement: ​ ​ ​ ​ Cash equivalents - money market funds (c) ​ $ 193,769 ​ $ 193,769 ​ $ — ​ $ —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Please refer to Note 9 – Subsequent Events of the Company’s condensed consolidated financial statements for more details. (b) The fair value is measured using an exit price methodology. Significant inputs to the exit price analysis include revenue growth rates, future operating profit margins, discount rate and an exit multiple. (c) The Company measures and reports its cash equivalents that are invested in money market funds and valued based on quoted market prices which approximate cost due to their short-term maturities. ​ There were no transfers within ​ ​ ​ ​ ​ ​ ​ ​ ​ Employment Redeemable ​ ​ Agreement ​ Noncontrolling ​ ​ Award ​ Interests ​ ​ ​ ​ ​ ​ ​ Balance at December 31, 2023 ​ $ 22,970 ​ $ 16,520 Net income attributable to noncontrolling interests ​ — ​ 242 Purchase of ownership interest in Reach Media ​ — ​ (7,603) Dividends paid to noncontrolling interests ​ ​ — ​ ​ (1,799) Change in fair value (*) ​ (23) ​ 1,004 Balance at March 31, 2024 ​ $ 22,947 ​ $ 8,364 ​ ​ ​ ​ ​ ​ ​ ​ ​ ​ Employment Redeemable ​ ​ Agreement ​ Noncontrolling ​ ​ Award ​ Interests ​ ​ ​ ​ ​ ​ ​ Balance at December 31, 2022 ​ $ 25,741 ​ $ 25,298 Net income attributable to noncontrolling interests ​ — ​ 511 Dividends paid to noncontrolling interests ​ ​ — ​ ​ (2,001) Change in fair value (*) ​ (144) ​ 1,308 Balance at March 31, 2023 ​ $ 25,597 ​ $ 25,116 ​ (*) Amount of total income/(losses) for the period included in earnings attributable to the change in unrealized (gains) losses relating to liabilities still held at the reporting date. ​ Changes in the fair value of the Employment Agreement Award were recorded in the condensed consolidated statements of operations as corporate selling, general and administrative expenses for the three months ended March 31, 2024 and 2023. The long-term portion is recorded in other long-term liabilities and the current portion is recorded in other current liabilities in the condensed consolidated balance sheets. ​ For Level 3 liabilities measured at fair value on a recurring basis, the significant unobservable inputs used in the fair value measurements were as follows: ​ ​ ​ ​ ​ ​ ​ ​ ​ ​ ​ ​ ​ ​ ​ ​ ​ March 31, ​ December 31, ​ ​ ​ 2024 2023 ​ ​ ​ ​ Significant ​ ​ ​ ​ ​ ​ ​ ​ ​ Unobservable ​ Significant Unobservable Level 3 liabilities Valuation Technique Inputs Input Value Employment Agreement Award Discounted cash flow Discount rate 9.5 % 10.0 % Employment Agreement Award Discounted cash flow ​ Operating profit margin range ​ 33.9% - 41.2 % 35.0% - 42.3 % Employment Agreement Award Discounted cash flow ​ Revenue growth rate range ​ (2.1)% - 2.5 % (2.1)% - 2.5 % Employment Agreement Award ​ Market approach ​ Average recurring EBITDA multiple ​ 6.0 - 6.1 x 6.3 - 6.5 x Redeemable noncontrolling interests Discounted cash flow Discount rate 12.5 % 12.5 % Redeemable noncontrolling interests Discounted cash flow ​ Operating profit margin range ​ 24.5% - 31.9 % 24.5% - 31.9 % Redeemable noncontrolling interests Discounted cash flow ​ Revenue growth rate range ​ 1.2% - 16.5 % 1.2% - 16.5 % Redeemable noncontrolling interests ​ Discounted cash flow ​ Exit multiple ​ 4.0 x 4.0 x Any significant increases or decreases in unobservable inputs could result in significantly higher or lower fair value measurements. Changes in fair value measurements, if significant, may affect the Company’s performance of cash flows.</t>
        </is>
      </c>
    </row>
    <row r="14">
      <c r="A14" s="4" t="inlineStr">
        <is>
          <t>Investments</t>
        </is>
      </c>
      <c r="B14" s="4" t="inlineStr">
        <is>
          <t xml:space="preserve"> Investments ​ RVA Entertainment Holding ​ In 2021, the Company and Peninsula Pacific Entertainment (succeeded by Churchill Downs Incorporated (“CDI”) on November 1, 2022) formed a joint venture, RVAEH, to develop and operate a casino resort in Richmond. The carrying value of the investment was $0.0 million as of December 31, 2023. The Company made a final $0.6 million contribution in February 2024. As of February 15, 2024, Urban One, Inc. terminated its 50/50 partnership with CDI that sought to develop a casino resort in the City of Richmond. </t>
        </is>
      </c>
    </row>
    <row r="15">
      <c r="A15" s="4" t="inlineStr">
        <is>
          <t>Content Assets</t>
        </is>
      </c>
      <c r="B15" s="4" t="inlineStr">
        <is>
          <t>​ ​ ​ ​ ​ ​ ​ ​ Content Assets ​ The gross cost and accumulated amortization of content assets is as follows: ​ ​ ​ ​ ​ ​ ​ ​ ​ ​ ​ March 31, ​ December 31, Period of ​ ​ 2024 ​ 2023 ​ Amortization ​ ​ (In thousands) ​ ​ Produced content assets: ​ ​ ​ ​ ​ Completed ​ $ 139,304 ​ $ 132,273 In-production ​ 13,024 ​ 11,726 Licensed content assets acquired: ​ ​ ​ ​ Acquired ​ 36,643 ​ 35,520 Content assets, at cost ​ 188,971 ​ 179,519 1‑5 Years Less: accumulated amortization ​ (73,491) ​ (67,323) Content assets, net ​ 115,480 ​ 112,196 Less: current portion ​ (33,348) ​ (29,748) Noncurrent portion ​ $ 82,132 ​ $ 82,448 ​ The aggregate amortization expense for produced content assets for the three months ended March 31, 2024 and 2023 is $8.1 million and $6.9 million, respectively. The aggregate amortization expense for acquired content assets for the three months ended March 31, 2024 and 2023 is $3.3 million and $6.3 million, respectively. The aggregate amortization expense for content assets for the three months ended March 31, 2024 and 2023 is approximately $11.4 million and $13.2 million, respectively. Amortization of content assets is recorded in the condensed consolidated statements of operations as programming and technical expenses.</t>
        </is>
      </c>
    </row>
    <row r="16">
      <c r="A16" s="4" t="inlineStr">
        <is>
          <t>Related Party Transactions</t>
        </is>
      </c>
      <c r="B16" s="4" t="inlineStr">
        <is>
          <t>Related Party Transactions ​ Reach Media operates the Tom Joyner Foundation’s Fantastic Voyage® (the “Fantastic Voyage®”), an annual fund raising event, on behalf of the Tom Joyner Foundation, Inc. (the “Foundation”), a 501(c)(3) entity. The agreement under which the Fantastic Voyage® operates provides that Reach Media provide all necessary operations of the cruise, and that Reach Media will be reimbursed its expenditures and receive a fee plus a performance bonus. The Foundation’s remittances to Reach Media under the agreements are limited to its Fantastic Voyage® related cash collections. Reach Media bears the risk should the Fantastic Voyage® sustain a loss and bears all credit risk associated with the related passenger cruise package sales. The agreement between Reach Media and the Foundation automatically renews annually. The agreement may be terminated by: mutual agreement; by one of the parties should its financial requirements not be met; or if a party is in breach by the non-breaching party, which shall have the right, but not the obligation, to terminate unilaterally. The Foundation owed Reach Media approximately $4.2 million and $1.0 million as of March 31, 2024 and December 31, 2023, respectively.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the Foundation owed immaterial amounts to Reach Media as of March 31, 2024 and December 31, 2023. Alfred C. Liggins, President and Chief Executive Officer of Urban One, Inc., is a compensated member of the Board of Directors of Broadcast Music, Inc. (“BMI”), a performance rights organization to which the Company pays license fees in the ordinary course of business. The Company incurred expenses of approximately $0.8 million during the three months ended March 31, 2024 and 2023. As of December 31, 2023, the Company owed BMI approximately $0.3 million. On February 8, 2024, the sale of BMI to a shareholder group led by New Mountain Capital, LLC, was completed. Based on the Company's equity interest in BMI, the sale resulted in cash proceeds of $0.8 million. As of March 31, 2024 and December 2023, the Company has a receivable from its CEO in the amount of $0.2 million, as reimbursement for payments made for various perquisites and other personal benefits, including payments for taxes for past financial services and administrative support. The full amount of this receivable will be offset against the CEO’s bonus and/or directly reimbursed to the Company by the CEO.</t>
        </is>
      </c>
    </row>
    <row r="17">
      <c r="A17" s="4" t="inlineStr">
        <is>
          <t>Recently Issued Accounting Pronouncements Not Yet Adopted</t>
        </is>
      </c>
      <c r="B17" s="4" t="inlineStr">
        <is>
          <t>Recently Issued Accounting Pronouncements Not Yet Adopted In November 2023, the Financial Accounting Standards Board (FASB) issued Accounting Standard Update (ASU) No. 2023-07, “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expects this ASU to only impact the its disclosures with no impacts to the its results of operations, cash flows and financial condition. ​ In December 2023, the FASB issued ASU No. 2023-09, “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expects this ASU to only impact its disclosures with no impacts to its results of operations, cash flow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ash and Cash Equivalents</t>
        </is>
      </c>
      <c r="B4" s="4" t="inlineStr">
        <is>
          <t>​ ​ ​ ​ ​ ​ ​ ​ ​ ​ Three Months Ended ​ ​ March 31, ​ ​ 2024 2023 ​ ​ (In thousands) Cash and cash equivalents ​ $ 155,265 ​ $ 71,455 Restricted cash ​ 481 ​ ​ 476 Total cash, cash equivalents, and restricted cash shown in Consolidated Statements of Cash Flows ​ $ 155,746 ​ $ 71,931</t>
        </is>
      </c>
    </row>
    <row r="5">
      <c r="A5" s="4" t="inlineStr">
        <is>
          <t>Schedule of net revenues</t>
        </is>
      </c>
      <c r="B5" s="4" t="inlineStr">
        <is>
          <t>​ ​ ​ ​ ​ ​ ​ ​ ​ ​ ​ ​ ​ ​ ​ ​ ​ ​ ​ ​ Radio ​ Reach ​ ​ ​ ​ Cable ​ ​ ​ ​ ​ ​ (In thousands) Broadcasting ​ Media ​ Digital ​ Television ​ Eliminations ​ Consolidated Three Months Ended March 31, 2024 ​ ​ ​ ​ ​ ​ ​ ​ ​ ​ ​ ​ ​ ​ ​ ​ ​ Net Revenue: ​ ​ ​ ​ ​ ​ ​ ​ ​ ​ ​ ​ ​ ​ ​ ​ ​ Radio advertising $ 33,754 ​ $ 8,382 ​ $ - ​ $ - ​ $ (795) ​ $ 41,341 Political advertising ​ 1,167 ​ ​ 48 ​ 22 ​ ​ - ​ ​ - ​ ​ 1,237 Digital advertising ​ - ​ ​ - ​ 13,946 ​ ​ - ​ ​ - ​ ​ 13,946 Cable television advertising ​ - ​ ​ - ​ - ​ ​ 25,365 ​ ​ - ​ ​ 25,365 Cable television affiliate fees ​ - ​ ​ - ​ - ​ ​ 20,787 ​ ​ - ​ ​ 20,787 Event revenues &amp; other ​ 1,430 ​ ​ 42 ​ - ​ ​ 73 ​ ​ 189 ​ ​ 1,734 Net revenue $ 36,351 ​ $ 8,472 ​ $ 13,968 ​ $ 46,225 ​ $ (606) ​ $ 104,410 ​ ​ ​ ​ ​ ​ ​ ​ ​ ​ ​ ​ ​ ​ ​ ​ ​ ​ Three Months Ended March 31, 2023 ​ ​ ​ ​ ​ ​ ​ ​ ​ ​ ​ ​ ​ ​ ​ ​ ​ Net Revenue: ​ ​ ​ ​ ​ ​ ​ ​ ​ ​ ​ ​ ​ ​ ​ ​ ​ Radio advertising $ 33,841 ​ $ 10,288 ​ $ - ​ $ - ​ $ (1,021) ​ $ 43,108 Political advertising ​ 249 ​ ​ - ​ ​ 47 ​ ​ - ​ ​ - ​ ​ 296 Digital advertising ​ - ​ ​ - ​ ​ 15,024 ​ ​ - ​ ​ - ​ ​ 15,024 Cable television advertising ​ - ​ ​ - ​ ​ - ​ ​ 25,822 ​ ​ - ​ ​ 25,822 Cable television affiliate fees ​ - ​ ​ - ​ ​ - ​ ​ 23,837 ​ ​ - ​ ​ 23,837 Event revenues &amp; other ​ 1,090 ​ ​ 629 ​ ​ - ​ ​ 18 ​ ​ 45 ​ ​ 1,782 Net revenue $ 35,180 ​ $ 10,917 ​ $ 15,071 ​ $ 49,677 ​ $ (976) ​ $ 109,869</t>
        </is>
      </c>
    </row>
    <row r="6">
      <c r="A6" s="4" t="inlineStr">
        <is>
          <t>Schedule of contract assets (unbilled receivables) and contract liabilities (customer advances and unearned income and unearned event income)</t>
        </is>
      </c>
      <c r="B6" s="4" t="inlineStr">
        <is>
          <t>​ ​ ​ ​ ​ ​ ​ ​ ​ March 31, 2024 December 31, 2023 ​ ​ (In thousands) Contract assets: ​ ​ Unbilled receivables ​ $ 3,412 ​ $ 5,437 Contract liabilities: ​ ​ ​ ​ Customer advances and unearned income ​ $ 4,762 ​ $ 4,851 Reserve for audience deficiency ​ ​ 14,583 ​ ​ 12,779 Unearned event income ​ 9,037 ​ 4,864</t>
        </is>
      </c>
    </row>
    <row r="7">
      <c r="A7" s="4" t="inlineStr">
        <is>
          <t>Schedule of calculation of basic and diluted earnings per share from continuing operations</t>
        </is>
      </c>
      <c r="B7" s="4" t="inlineStr">
        <is>
          <t>The following table sets forth the calculation of basic and diluted earnings per share from continuing operations (in thousands, except share and per share data): ​ ​ ​ ​ ​ ​ ​ ​ ​ ​ Three Months Ended March 31, ​ 2024 2023 Numerator: ​ ​ ​ ​ ​ ​ Net income (loss) attributable to Class A, Class B, Class C and Class D stockholders ​ $ 7,493 ​ $ (2,922) Denominator: ​ ​ ​ ​ Denominator for basic net income (loss) per share - weighted average outstanding shares ​ 48,385,386 ​ 47,420,832 Effect of dilutive securities: ​ ​ ​ ​ Stock options and restricted stock ​ 1,536,417 ​ — Denominator for diluted net income (loss) per share - weighted-average outstanding shares ​ 49,921,803 ​ 47,420,832 ​ ​ ​ ​ ​ ​ ​ Net income (loss) attributable to Class A, Class B, Class C and Class D stockholders per share – basic ​ $ 0.15 ​ $ (0.06) Net income (loss) attributable to Class A, Class B, Class C and Class D stockholders per share – diluted ​ $ 0.15 ​ $ (0.06)</t>
        </is>
      </c>
    </row>
    <row r="8">
      <c r="A8" s="4" t="inlineStr">
        <is>
          <t>Schedule of fair values of our financial assets and liabilities measured at fair value on a recurring basis</t>
        </is>
      </c>
      <c r="B8" s="4" t="inlineStr">
        <is>
          <t>​ ​ ​ ​ ​ ​ ​ ​ ​ ​ ​ ​ ​ ​ ​ Total Level 1 Level 2 Level 3 ​ ​ (In thousands) As of March 31, 2024 ​ ​ ​ ​ ​ ​ ​ ​ ​ ​ ​ ​ Liabilities subject to fair value measurement: ​ ​ ​ ​ Employment Agreement Award (a) ​ $ 22,947 ​ $ — ​ $ — ​ $ 22,947 ​ ​ ​ ​ ​ ​ ​ ​ ​ ​ ​ ​ ​ Mezzanine equity subject to fair value measurement: ​ ​ ​ ​ ​ ​ Redeemable noncontrolling interests (b) ​ $ 8,364 ​ $ — ​ $ — ​ $ 8,364 ​ ​ ​ ​ ​ ​ ​ ​ ​ ​ ​ ​ ​ Assets subject to fair value measurement: ​ ​ ​ ​ Cash equivalents - money market funds (c) ​ $ 136,019 ​ $ 136,019 ​ $ — ​ $ — ​ ​ ​ ​ ​ ​ ​ ​ ​ ​ ​ ​ ​ As of December 31, 2023 ​ ​ ​ ​ ​ ​ Liabilities subject to fair value measurement: ​ ​ ​ ​ ​ ​ Employment Agreement Award (a) ​ $ 22,970 ​ $ — ​ $ — ​ $ 22,970 ​ ​ ​ ​ ​ ​ ​ ​ ​ ​ ​ ​ ​ Mezzanine equity subject to fair value measurement: ​ ​ ​ ​ ​ ​ Redeemable noncontrolling interests (b) ​ $ 16,520 ​ $ — ​ $ — ​ $ 16,520 ​ ​ ​ ​ ​ ​ ​ ​ ​ ​ ​ ​ ​ Assets subject to fair value measurement: ​ ​ ​ ​ Cash equivalents - money market funds (c) ​ $ 193,769 ​ $ 193,769 ​ $ — ​ $ —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Please refer to Note 9 – Subsequent Events of the Company’s condensed consolidated financial statements for more details. (b) The fair value is measured using an exit price methodology. Significant inputs to the exit price analysis include revenue growth rates, future operating profit margins, discount rate and an exit multiple. (c) The Company measures and reports its cash equivalents that are invested in money market funds and valued based on quoted market prices which approximate cost due to their short-term maturities.</t>
        </is>
      </c>
    </row>
    <row r="9">
      <c r="A9" s="4" t="inlineStr">
        <is>
          <t>Schedule of changes in Level 3 liabilities measured at fair value on a recurring basis</t>
        </is>
      </c>
      <c r="B9" s="4" t="inlineStr">
        <is>
          <t>​ ​ ​ ​ ​ ​ ​ ​ ​ Employment Redeemable ​ ​ Agreement ​ Noncontrolling ​ ​ Award ​ Interests ​ ​ ​ ​ ​ ​ ​ Balance at December 31, 2023 ​ $ 22,970 ​ $ 16,520 Net income attributable to noncontrolling interests ​ — ​ 242 Purchase of ownership interest in Reach Media ​ — ​ (7,603) Dividends paid to noncontrolling interests ​ ​ — ​ ​ (1,799) Change in fair value (*) ​ (23) ​ 1,004 Balance at March 31, 2024 ​ $ 22,947 ​ $ 8,364 ​ ​ ​ ​ ​ ​ ​ ​ ​ ​ Employment Redeemable ​ ​ Agreement ​ Noncontrolling ​ ​ Award ​ Interests ​ ​ ​ ​ ​ ​ ​ Balance at December 31, 2022 ​ $ 25,741 ​ $ 25,298 Net income attributable to noncontrolling interests ​ — ​ 511 Dividends paid to noncontrolling interests ​ ​ — ​ ​ (2,001) Change in fair value (*) ​ (144) ​ 1,308 Balance at March 31, 2023 ​ $ 25,597 ​ $ 25,116 ​ (*) Amount of total income/(losses) for the period included in earnings attributable to the change in unrealized (gains) losses relating to liabilities still held at the reporting date.</t>
        </is>
      </c>
    </row>
    <row r="10">
      <c r="A10" s="4" t="inlineStr">
        <is>
          <t>Schedule of significant unobservable input value</t>
        </is>
      </c>
      <c r="B10" s="4" t="inlineStr">
        <is>
          <t>​ For Level 3 liabilities measured at fair value on a recurring basis, the significant unobservable inputs used in the fair value measurements were as follows: ​ ​ ​ ​ ​ ​ ​ ​ ​ ​ ​ ​ ​ ​ ​ ​ ​ March 31, ​ December 31, ​ ​ ​ 2024 2023 ​ ​ ​ ​ Significant ​ ​ ​ ​ ​ ​ ​ ​ ​ Unobservable ​ Significant Unobservable Level 3 liabilities Valuation Technique Inputs Input Value Employment Agreement Award Discounted cash flow Discount rate 9.5 % 10.0 % Employment Agreement Award Discounted cash flow ​ Operating profit margin range ​ 33.9% - 41.2 % 35.0% - 42.3 % Employment Agreement Award Discounted cash flow ​ Revenue growth rate range ​ (2.1)% - 2.5 % (2.1)% - 2.5 % Employment Agreement Award ​ Market approach ​ Average recurring EBITDA multiple ​ 6.0 - 6.1 x 6.3 - 6.5 x Redeemable noncontrolling interests Discounted cash flow Discount rate 12.5 % 12.5 % Redeemable noncontrolling interests Discounted cash flow ​ Operating profit margin range ​ 24.5% - 31.9 % 24.5% - 31.9 % Redeemable noncontrolling interests Discounted cash flow ​ Revenue growth rate range ​ 1.2% - 16.5 % 1.2% - 16.5 % Redeemable noncontrolling interests ​ Discounted cash flow ​ Exit multiple ​ 4.0 x 4.0 x</t>
        </is>
      </c>
    </row>
    <row r="11">
      <c r="A11" s="4" t="inlineStr">
        <is>
          <t>Schedule Of finite lived content assets</t>
        </is>
      </c>
      <c r="B11" s="4" t="inlineStr">
        <is>
          <t>​ ​ ​ ​ ​ ​ ​ ​ ​ ​ ​ March 31, ​ December 31, Period of ​ ​ 2024 ​ 2023 ​ Amortization ​ ​ (In thousands) ​ ​ Produced content assets: ​ ​ ​ ​ ​ Completed ​ $ 139,304 ​ $ 132,273 In-production ​ 13,024 ​ 11,726 Licensed content assets acquired: ​ ​ ​ ​ Acquired ​ 36,643 ​ 35,520 Content assets, at cost ​ 188,971 ​ 179,519 1‑5 Years Less: accumulated amortization ​ (73,491) ​ (67,323) Content assets, net ​ 115,480 ​ 112,196 Less: current portion ​ (33,348) ​ (29,748) Noncurrent portion ​ $ 82,132 ​ $ 82,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chedule of long-term debt</t>
        </is>
      </c>
      <c r="B4" s="4" t="inlineStr">
        <is>
          <t>​ ​ ​ ​ ​ ​ ​ ​ ​ March 31, December 31, ​ ​ 2024 ​ 2023 ​ ​ (In thousands) 7.375% Senior Secured Notes due February 2028 ​ $ 650,000 ​ $ 725,000 Total debt ​ 650,000 ​ 725,000 Less: original issue discount and issuance costs ​ 7,421 ​ 8,754 Long-term debt, net ​ $ 642,579 ​ $ 716,246</t>
        </is>
      </c>
    </row>
    <row r="5">
      <c r="A5" s="4" t="inlineStr">
        <is>
          <t>Schedule of future scheduled minimum principal payments</t>
        </is>
      </c>
      <c r="B5" s="4" t="inlineStr">
        <is>
          <t>Future scheduled minimum principal payments of debt as of March 31, 2024, are as follows: ​ ​ ​ ​ ​ ​ ​ 7.375% Senior ​ ​ Secured Notes due ​ February 2028 ​ ​ (In thousands) April-December 2024 ​ $ — 2025 ​ ​ — 2026 ​ ​ — 2027 ​ ​ — 2028 ​ ​ 650,000 Total debt $ 6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transaction and other information relating to stock options</t>
        </is>
      </c>
      <c r="B4" s="4" t="inlineStr">
        <is>
          <t>​ ​ ​ ​ ​ ​ ​ ​ ​ ​ ​ ​ ​ ​ ​ ​ Weighted-Average ​ ​ ​ ​ ​ ​ ​ ​ ​ Remaining ​ Aggregate ​ ​ Number of ​ Weighted-Average ​ Contractual Term ​ Intrinsic ​ ​ Options ​ Exercise Price ​ (In Years) ​ Value Outstanding at December 31, 2023 5,224,136 ​ $ 2.90 5.28 ​ $ 5,021,952 Grants 740,139 ​ ​ 3.56 — ​ — Exercised — ​ ​ — — ​ — Forfeited/cancelled/expired/settled — ​ ​ — — ​ — Outstanding at March 31, 2024 (1) 5,964,275 ​ ​ 2.99 5.62 ​ $ 377,161 Vested and expected to vest at March 31, 2024 5,909,679 ​ ​ 2.97 5.59 ​ ​ 377,161 Unvested at March 31, 2024 468,035 ​ ​ 4.61 8.98 ​ ​ — Exercisable at March 31, 2024 5,496,240 ​ ​ 2.85 5.33 ​ ​ 377,161 (1) The aggregate intrinsic value in the table above represents the difference between the Company’s stock closing price on the last day of trading during the three months ended March 31, 2024, and the exercise price, multiplied by the number of shares that would have been received by the holders of in-the-money options had all the option holders exercised their options on March 31, 2024. This amount changes based on the fair market value of the Company’s stock.</t>
        </is>
      </c>
    </row>
    <row r="5">
      <c r="A5" s="4" t="inlineStr">
        <is>
          <t>Schedule of transaction and other information relating to restricted stock grants</t>
        </is>
      </c>
      <c r="B5" s="4" t="inlineStr">
        <is>
          <t>​ ​ ​ ​ ​ ​ ​ ​ ​ Average ​ ​ ​ ​ Fair Value ​ ​ ​ ​ at Grant ​ ​ Shares ​ Date Unvested at December 31, 2023 313,117 ​ $ 4.77 Grants 1,190,382 ​ ​ 3.48 Vested (1,087,979) ​ ​ 3.50 Forfeited/cancelled/expired — ​ ​ — Unvested at March 31, 2024 415,520 ​ $ 4.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egment reporting information</t>
        </is>
      </c>
      <c r="B4" s="4" t="inlineStr">
        <is>
          <t>Detailed segment data for the three months ended March 31, 2024 and 2023, is presented in the following tables: ​ ​ ​ ​ ​ ​ ​ ​ ​ Three Months Ended ​ ​ March 31, ​ 2024 2023 ​ ​ (In thousands) Net revenue: ​ ​ Radio Broadcasting ​ $ 36,351 ​ $ 35,180 Reach Media ​ 8,472 ​ 10,917 Digital ​ 13,968 ​ 15,071 Cable Television ​ 46,225 ​ 49,677 All other - corporate/eliminations* ​ (606) ​ (976) Consolidated ​ $ 104,410 ​ $ 109,869 ​ ​ ​ ​ ​ ​ ​ Operating expenses (excluding depreciation and amortization and impairment of goodwill, intangible assets, and long-lived assets): ​ ​ ​ ​ Radio Broadcasting ​ $ 29,847 ​ $ 26,448 Reach Media ​ 6,683 ​ 7,736 Digital ​ 11,005 ​ 11,350 Cable Television ​ 29,186 ​ 29,383 All other - corporate/eliminations ​ 12,951 ​ 7,460 Consolidated ​ $ 89,672 ​ $ 82,377 ​ ​ ​ ​ ​ ​ ​ Depreciation and amortization: ​ ​ ​ ​ Radio Broadcasting ​ $ 883 ​ $ 917 Reach Media ​ 41 ​ 40 Digital ​ 417 ​ 337 Cable Television ​ 125 ​ 965 All other - corporate/eliminations ​ 384 ​ 338 Consolidated ​ $ 1,850 ​ $ 2,597 ​ ​ ​ ​ ​ ​ ​ Impairment of goodwill, intangible assets, and long-lived assets: ​ ​ ​ ​ Radio Broadcasting ​ $ — ​ $ 16,775 Reach Media ​ — ​ — Digital ​ — ​ — Cable Television ​ — ​ — All other - corporate/eliminations ​ — ​ — Consolidated ​ $ — ​ $ 16,775 ​ ​ ​ ​ ​ ​ ​ Operating income (loss): ​ ​ ​ ​ Radio Broadcasting ​ $ 5,621 ​ $ (8,960) Reach Media ​ 1,748 ​ 3,141 Digital ​ 2,546 ​ 3,384 Cable Television ​ 16,914 ​ 19,329 All other - corporate/eliminations ​ (13,941) ​ (8,774) Consolidated ​ $ 12,888 ​ $ 8,120 ​ ​ ​ ​ ​ ​ ​ * Intercompany revenue included in net revenue above is as follows: ​ ​ ​ ​ ​ ​ Radio Broadcasting $ (795) $ (976) ​ ​ ​ ​ ​ ​ ​ ​ ​ ​ Three Months Ended March 31, ​ ​ 2024 ​ 2023 ​ ​ (In thousands) Capital expenditures: ​ ​ ​ ​ ​ ​ Radio Broadcasting $ 1,084 $ 1,015 Reach Media ​ 10 ​ 34 Digital ​ 447 ​ 600 Cable Television ​ 69 ​ 11 All other - corporate/eliminations ​ 204 ​ 349 Consolidated ​ $ 1,814 ​ $ 2,009 ​ ​ ​ ​ ​ ​ ​ ​ ​ ​ March 31, December 31, ​ ​ 2024 ​ 2023 ​ ​ (In thousands) Total assets: ​ ​ ​ ​ ​ ​ Radio Broadcasting ​ $ 501,131 ​ $ 503,259 Reach Media ​ 44,257 ​ 50,722 Digital ​ 22,808 ​ 31,185 Cable Television ​ 402,076 ​ 398,660 All other - corporate/eliminations ​ 155,751 ​ 227,347 Consolidated ​ $ 1,126,023 ​ $ 1,211,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RGANIZATION Narrative (Details)</t>
        </is>
      </c>
      <c r="B1" s="2" t="inlineStr">
        <is>
          <t>3 Months Ended</t>
        </is>
      </c>
    </row>
    <row r="2">
      <c r="B2" s="2" t="inlineStr">
        <is>
          <t>Mar. 31, 2024 item segment</t>
        </is>
      </c>
      <c r="C2" s="2" t="inlineStr">
        <is>
          <t>Mar. 08, 2024</t>
        </is>
      </c>
    </row>
    <row r="3">
      <c r="A3" s="3" t="inlineStr">
        <is>
          <t>Organization, Consolidation and Presentation of Financial Statements [Line Items]</t>
        </is>
      </c>
      <c r="B3" s="4" t="inlineStr">
        <is>
          <t xml:space="preserve"> </t>
        </is>
      </c>
      <c r="C3" s="4" t="inlineStr">
        <is>
          <t xml:space="preserve"> </t>
        </is>
      </c>
    </row>
    <row r="4">
      <c r="A4" s="4" t="inlineStr">
        <is>
          <t>Number of independently formatted, revenue producing broadcast stations</t>
        </is>
      </c>
      <c r="B4" s="5" t="n">
        <v>72</v>
      </c>
      <c r="C4" s="4" t="inlineStr">
        <is>
          <t xml:space="preserve"> </t>
        </is>
      </c>
    </row>
    <row r="5">
      <c r="A5" s="4" t="inlineStr">
        <is>
          <t>Number of FM or AM stations owned or operated</t>
        </is>
      </c>
      <c r="B5" s="5" t="n">
        <v>57</v>
      </c>
      <c r="C5" s="4" t="inlineStr">
        <is>
          <t xml:space="preserve"> </t>
        </is>
      </c>
    </row>
    <row r="6">
      <c r="A6" s="4" t="inlineStr">
        <is>
          <t>Number of HD stations owned or operated</t>
        </is>
      </c>
      <c r="B6" s="5" t="n">
        <v>13</v>
      </c>
      <c r="C6" s="4" t="inlineStr">
        <is>
          <t xml:space="preserve"> </t>
        </is>
      </c>
    </row>
    <row r="7">
      <c r="A7" s="4" t="inlineStr">
        <is>
          <t>Number of low power television stations owned or operated</t>
        </is>
      </c>
      <c r="B7" s="5" t="n">
        <v>2</v>
      </c>
      <c r="C7" s="4" t="inlineStr">
        <is>
          <t xml:space="preserve"> </t>
        </is>
      </c>
    </row>
    <row r="8">
      <c r="A8" s="4" t="inlineStr">
        <is>
          <t>Number of most populous market</t>
        </is>
      </c>
      <c r="B8" s="5" t="n">
        <v>13</v>
      </c>
      <c r="C8" s="4" t="inlineStr">
        <is>
          <t xml:space="preserve"> </t>
        </is>
      </c>
    </row>
    <row r="9">
      <c r="A9" s="4" t="inlineStr">
        <is>
          <t>Number of Reportable Segments | segment</t>
        </is>
      </c>
      <c r="B9" s="5" t="n">
        <v>4</v>
      </c>
      <c r="C9" s="4" t="inlineStr">
        <is>
          <t xml:space="preserve"> </t>
        </is>
      </c>
    </row>
    <row r="10">
      <c r="A10" s="4" t="inlineStr">
        <is>
          <t>Reach Media Inc</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Ownership percentage</t>
        </is>
      </c>
      <c r="B12" s="9" t="n">
        <v>0.9</v>
      </c>
      <c r="C12" s="9" t="n">
        <v>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inciples of Consolidation and Reclassifications (Details)</t>
        </is>
      </c>
      <c r="B1" s="2" t="inlineStr">
        <is>
          <t>Mar. 31, 2024</t>
        </is>
      </c>
    </row>
    <row r="2">
      <c r="A2" s="4" t="inlineStr">
        <is>
          <t>Urban One</t>
        </is>
      </c>
      <c r="B2" s="4" t="inlineStr">
        <is>
          <t xml:space="preserve"> </t>
        </is>
      </c>
    </row>
    <row r="3">
      <c r="A3" s="3" t="inlineStr">
        <is>
          <t>New Accounting Pronouncements or Change in Accounting Principle [Line Items]</t>
        </is>
      </c>
      <c r="B3" s="4" t="inlineStr">
        <is>
          <t xml:space="preserve"> </t>
        </is>
      </c>
    </row>
    <row r="4">
      <c r="A4" s="4" t="inlineStr">
        <is>
          <t>Ownership percentage</t>
        </is>
      </c>
      <c r="B4" s="9"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5265</v>
      </c>
      <c r="C3" s="6" t="n">
        <v>233090</v>
      </c>
      <c r="D3" s="6" t="n">
        <v>71455</v>
      </c>
      <c r="E3" s="4" t="inlineStr">
        <is>
          <t xml:space="preserve"> </t>
        </is>
      </c>
    </row>
    <row r="4">
      <c r="A4" s="4" t="inlineStr">
        <is>
          <t>Restricted cash</t>
        </is>
      </c>
      <c r="B4" s="5" t="n">
        <v>481</v>
      </c>
      <c r="C4" s="4" t="inlineStr">
        <is>
          <t xml:space="preserve"> </t>
        </is>
      </c>
      <c r="D4" s="5" t="n">
        <v>476</v>
      </c>
      <c r="E4" s="4" t="inlineStr">
        <is>
          <t xml:space="preserve"> </t>
        </is>
      </c>
    </row>
    <row r="5">
      <c r="A5" s="4" t="inlineStr">
        <is>
          <t>Total cash, cash equivalents, and restricted cash shown in Consolidated Statements of Cash Flows</t>
        </is>
      </c>
      <c r="B5" s="6" t="n">
        <v>155746</v>
      </c>
      <c r="C5" s="6" t="n">
        <v>233570</v>
      </c>
      <c r="D5" s="6" t="n">
        <v>71931</v>
      </c>
      <c r="E5" s="6" t="n">
        <v>1018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4</t>
        </is>
      </c>
      <c r="C2" s="2" t="inlineStr">
        <is>
          <t>Mar. 31, 2023</t>
        </is>
      </c>
    </row>
    <row r="3">
      <c r="A3" s="4" t="inlineStr">
        <is>
          <t>Net revenue</t>
        </is>
      </c>
      <c r="B3" s="6" t="n">
        <v>104410</v>
      </c>
      <c r="C3" s="6" t="n">
        <v>109869</v>
      </c>
    </row>
    <row r="4">
      <c r="A4" s="4" t="inlineStr">
        <is>
          <t>Eliminations</t>
        </is>
      </c>
      <c r="B4" s="4" t="inlineStr">
        <is>
          <t xml:space="preserve"> </t>
        </is>
      </c>
      <c r="C4" s="4" t="inlineStr">
        <is>
          <t xml:space="preserve"> </t>
        </is>
      </c>
    </row>
    <row r="5">
      <c r="A5" s="4" t="inlineStr">
        <is>
          <t>Net revenue</t>
        </is>
      </c>
      <c r="B5" s="5" t="n">
        <v>-606</v>
      </c>
      <c r="C5" s="5" t="n">
        <v>-976</v>
      </c>
    </row>
    <row r="6">
      <c r="A6" s="4" t="inlineStr">
        <is>
          <t>Radio Broadcasting | Operating Segments</t>
        </is>
      </c>
      <c r="B6" s="4" t="inlineStr">
        <is>
          <t xml:space="preserve"> </t>
        </is>
      </c>
      <c r="C6" s="4" t="inlineStr">
        <is>
          <t xml:space="preserve"> </t>
        </is>
      </c>
    </row>
    <row r="7">
      <c r="A7" s="4" t="inlineStr">
        <is>
          <t>Net revenue</t>
        </is>
      </c>
      <c r="B7" s="5" t="n">
        <v>36351</v>
      </c>
      <c r="C7" s="5" t="n">
        <v>35180</v>
      </c>
    </row>
    <row r="8">
      <c r="A8" s="4" t="inlineStr">
        <is>
          <t>Reach Media | Operating Segments</t>
        </is>
      </c>
      <c r="B8" s="4" t="inlineStr">
        <is>
          <t xml:space="preserve"> </t>
        </is>
      </c>
      <c r="C8" s="4" t="inlineStr">
        <is>
          <t xml:space="preserve"> </t>
        </is>
      </c>
    </row>
    <row r="9">
      <c r="A9" s="4" t="inlineStr">
        <is>
          <t>Net revenue</t>
        </is>
      </c>
      <c r="B9" s="5" t="n">
        <v>8472</v>
      </c>
      <c r="C9" s="5" t="n">
        <v>10917</v>
      </c>
    </row>
    <row r="10">
      <c r="A10" s="4" t="inlineStr">
        <is>
          <t>Digital | Operating Segments</t>
        </is>
      </c>
      <c r="B10" s="4" t="inlineStr">
        <is>
          <t xml:space="preserve"> </t>
        </is>
      </c>
      <c r="C10" s="4" t="inlineStr">
        <is>
          <t xml:space="preserve"> </t>
        </is>
      </c>
    </row>
    <row r="11">
      <c r="A11" s="4" t="inlineStr">
        <is>
          <t>Net revenue</t>
        </is>
      </c>
      <c r="B11" s="5" t="n">
        <v>13968</v>
      </c>
      <c r="C11" s="5" t="n">
        <v>15071</v>
      </c>
    </row>
    <row r="12">
      <c r="A12" s="4" t="inlineStr">
        <is>
          <t>Cable Television | Operating Segments</t>
        </is>
      </c>
      <c r="B12" s="4" t="inlineStr">
        <is>
          <t xml:space="preserve"> </t>
        </is>
      </c>
      <c r="C12" s="4" t="inlineStr">
        <is>
          <t xml:space="preserve"> </t>
        </is>
      </c>
    </row>
    <row r="13">
      <c r="A13" s="4" t="inlineStr">
        <is>
          <t>Net revenue</t>
        </is>
      </c>
      <c r="B13" s="5" t="n">
        <v>46225</v>
      </c>
      <c r="C13" s="5" t="n">
        <v>49677</v>
      </c>
    </row>
    <row r="14">
      <c r="A14" s="4" t="inlineStr">
        <is>
          <t>Radio advertising</t>
        </is>
      </c>
      <c r="B14" s="4" t="inlineStr">
        <is>
          <t xml:space="preserve"> </t>
        </is>
      </c>
      <c r="C14" s="4" t="inlineStr">
        <is>
          <t xml:space="preserve"> </t>
        </is>
      </c>
    </row>
    <row r="15">
      <c r="A15" s="4" t="inlineStr">
        <is>
          <t>Net revenue</t>
        </is>
      </c>
      <c r="B15" s="5" t="n">
        <v>41341</v>
      </c>
      <c r="C15" s="5" t="n">
        <v>43108</v>
      </c>
    </row>
    <row r="16">
      <c r="A16" s="4" t="inlineStr">
        <is>
          <t>Radio advertising | Eliminations</t>
        </is>
      </c>
      <c r="B16" s="4" t="inlineStr">
        <is>
          <t xml:space="preserve"> </t>
        </is>
      </c>
      <c r="C16" s="4" t="inlineStr">
        <is>
          <t xml:space="preserve"> </t>
        </is>
      </c>
    </row>
    <row r="17">
      <c r="A17" s="4" t="inlineStr">
        <is>
          <t>Net revenue</t>
        </is>
      </c>
      <c r="B17" s="5" t="n">
        <v>-795</v>
      </c>
      <c r="C17" s="5" t="n">
        <v>-1021</v>
      </c>
    </row>
    <row r="18">
      <c r="A18" s="4" t="inlineStr">
        <is>
          <t>Radio advertising | Radio Broadcasting | Operating Segments</t>
        </is>
      </c>
      <c r="B18" s="4" t="inlineStr">
        <is>
          <t xml:space="preserve"> </t>
        </is>
      </c>
      <c r="C18" s="4" t="inlineStr">
        <is>
          <t xml:space="preserve"> </t>
        </is>
      </c>
    </row>
    <row r="19">
      <c r="A19" s="4" t="inlineStr">
        <is>
          <t>Net revenue</t>
        </is>
      </c>
      <c r="B19" s="5" t="n">
        <v>33754</v>
      </c>
      <c r="C19" s="5" t="n">
        <v>33841</v>
      </c>
    </row>
    <row r="20">
      <c r="A20" s="4" t="inlineStr">
        <is>
          <t>Radio advertising | Reach Media | Operating Segments</t>
        </is>
      </c>
      <c r="B20" s="4" t="inlineStr">
        <is>
          <t xml:space="preserve"> </t>
        </is>
      </c>
      <c r="C20" s="4" t="inlineStr">
        <is>
          <t xml:space="preserve"> </t>
        </is>
      </c>
    </row>
    <row r="21">
      <c r="A21" s="4" t="inlineStr">
        <is>
          <t>Net revenue</t>
        </is>
      </c>
      <c r="B21" s="5" t="n">
        <v>8382</v>
      </c>
      <c r="C21" s="5" t="n">
        <v>10288</v>
      </c>
    </row>
    <row r="22">
      <c r="A22" s="4" t="inlineStr">
        <is>
          <t>Political advertising</t>
        </is>
      </c>
      <c r="B22" s="4" t="inlineStr">
        <is>
          <t xml:space="preserve"> </t>
        </is>
      </c>
      <c r="C22" s="4" t="inlineStr">
        <is>
          <t xml:space="preserve"> </t>
        </is>
      </c>
    </row>
    <row r="23">
      <c r="A23" s="4" t="inlineStr">
        <is>
          <t>Net revenue</t>
        </is>
      </c>
      <c r="B23" s="5" t="n">
        <v>1237</v>
      </c>
      <c r="C23" s="5" t="n">
        <v>296</v>
      </c>
    </row>
    <row r="24">
      <c r="A24" s="4" t="inlineStr">
        <is>
          <t>Political advertising | Radio Broadcasting | Operating Segments</t>
        </is>
      </c>
      <c r="B24" s="4" t="inlineStr">
        <is>
          <t xml:space="preserve"> </t>
        </is>
      </c>
      <c r="C24" s="4" t="inlineStr">
        <is>
          <t xml:space="preserve"> </t>
        </is>
      </c>
    </row>
    <row r="25">
      <c r="A25" s="4" t="inlineStr">
        <is>
          <t>Net revenue</t>
        </is>
      </c>
      <c r="B25" s="5" t="n">
        <v>1167</v>
      </c>
      <c r="C25" s="5" t="n">
        <v>249</v>
      </c>
    </row>
    <row r="26">
      <c r="A26" s="4" t="inlineStr">
        <is>
          <t>Political advertising | Reach Media | Operating Segments</t>
        </is>
      </c>
      <c r="B26" s="4" t="inlineStr">
        <is>
          <t xml:space="preserve"> </t>
        </is>
      </c>
      <c r="C26" s="4" t="inlineStr">
        <is>
          <t xml:space="preserve"> </t>
        </is>
      </c>
    </row>
    <row r="27">
      <c r="A27" s="4" t="inlineStr">
        <is>
          <t>Net revenue</t>
        </is>
      </c>
      <c r="B27" s="5" t="n">
        <v>48</v>
      </c>
      <c r="C27" s="4" t="inlineStr">
        <is>
          <t xml:space="preserve"> </t>
        </is>
      </c>
    </row>
    <row r="28">
      <c r="A28" s="4" t="inlineStr">
        <is>
          <t>Political advertising | Digital | Operating Segments</t>
        </is>
      </c>
      <c r="B28" s="4" t="inlineStr">
        <is>
          <t xml:space="preserve"> </t>
        </is>
      </c>
      <c r="C28" s="4" t="inlineStr">
        <is>
          <t xml:space="preserve"> </t>
        </is>
      </c>
    </row>
    <row r="29">
      <c r="A29" s="4" t="inlineStr">
        <is>
          <t>Net revenue</t>
        </is>
      </c>
      <c r="B29" s="5" t="n">
        <v>22</v>
      </c>
      <c r="C29" s="5" t="n">
        <v>47</v>
      </c>
    </row>
    <row r="30">
      <c r="A30" s="4" t="inlineStr">
        <is>
          <t>Digital advertising</t>
        </is>
      </c>
      <c r="B30" s="4" t="inlineStr">
        <is>
          <t xml:space="preserve"> </t>
        </is>
      </c>
      <c r="C30" s="4" t="inlineStr">
        <is>
          <t xml:space="preserve"> </t>
        </is>
      </c>
    </row>
    <row r="31">
      <c r="A31" s="4" t="inlineStr">
        <is>
          <t>Net revenue</t>
        </is>
      </c>
      <c r="B31" s="5" t="n">
        <v>13946</v>
      </c>
      <c r="C31" s="5" t="n">
        <v>15024</v>
      </c>
    </row>
    <row r="32">
      <c r="A32" s="4" t="inlineStr">
        <is>
          <t>Digital advertising | Digital | Operating Segments</t>
        </is>
      </c>
      <c r="B32" s="4" t="inlineStr">
        <is>
          <t xml:space="preserve"> </t>
        </is>
      </c>
      <c r="C32" s="4" t="inlineStr">
        <is>
          <t xml:space="preserve"> </t>
        </is>
      </c>
    </row>
    <row r="33">
      <c r="A33" s="4" t="inlineStr">
        <is>
          <t>Net revenue</t>
        </is>
      </c>
      <c r="B33" s="5" t="n">
        <v>13946</v>
      </c>
      <c r="C33" s="5" t="n">
        <v>15024</v>
      </c>
    </row>
    <row r="34">
      <c r="A34" s="4" t="inlineStr">
        <is>
          <t>Cable television advertising</t>
        </is>
      </c>
      <c r="B34" s="4" t="inlineStr">
        <is>
          <t xml:space="preserve"> </t>
        </is>
      </c>
      <c r="C34" s="4" t="inlineStr">
        <is>
          <t xml:space="preserve"> </t>
        </is>
      </c>
    </row>
    <row r="35">
      <c r="A35" s="4" t="inlineStr">
        <is>
          <t>Net revenue</t>
        </is>
      </c>
      <c r="B35" s="5" t="n">
        <v>25365</v>
      </c>
      <c r="C35" s="5" t="n">
        <v>25822</v>
      </c>
    </row>
    <row r="36">
      <c r="A36" s="4" t="inlineStr">
        <is>
          <t>Cable television advertising | Cable Television | Operating Segments</t>
        </is>
      </c>
      <c r="B36" s="4" t="inlineStr">
        <is>
          <t xml:space="preserve"> </t>
        </is>
      </c>
      <c r="C36" s="4" t="inlineStr">
        <is>
          <t xml:space="preserve"> </t>
        </is>
      </c>
    </row>
    <row r="37">
      <c r="A37" s="4" t="inlineStr">
        <is>
          <t>Net revenue</t>
        </is>
      </c>
      <c r="B37" s="5" t="n">
        <v>25365</v>
      </c>
      <c r="C37" s="5" t="n">
        <v>25822</v>
      </c>
    </row>
    <row r="38">
      <c r="A38" s="4" t="inlineStr">
        <is>
          <t>Cable television affiliate fees</t>
        </is>
      </c>
      <c r="B38" s="4" t="inlineStr">
        <is>
          <t xml:space="preserve"> </t>
        </is>
      </c>
      <c r="C38" s="4" t="inlineStr">
        <is>
          <t xml:space="preserve"> </t>
        </is>
      </c>
    </row>
    <row r="39">
      <c r="A39" s="4" t="inlineStr">
        <is>
          <t>Net revenue</t>
        </is>
      </c>
      <c r="B39" s="5" t="n">
        <v>20787</v>
      </c>
      <c r="C39" s="5" t="n">
        <v>23837</v>
      </c>
    </row>
    <row r="40">
      <c r="A40" s="4" t="inlineStr">
        <is>
          <t>Cable television affiliate fees | Cable Television | Operating Segments</t>
        </is>
      </c>
      <c r="B40" s="4" t="inlineStr">
        <is>
          <t xml:space="preserve"> </t>
        </is>
      </c>
      <c r="C40" s="4" t="inlineStr">
        <is>
          <t xml:space="preserve"> </t>
        </is>
      </c>
    </row>
    <row r="41">
      <c r="A41" s="4" t="inlineStr">
        <is>
          <t>Net revenue</t>
        </is>
      </c>
      <c r="B41" s="5" t="n">
        <v>20787</v>
      </c>
      <c r="C41" s="5" t="n">
        <v>23837</v>
      </c>
    </row>
    <row r="42">
      <c r="A42" s="4" t="inlineStr">
        <is>
          <t>Event revenues &amp; other</t>
        </is>
      </c>
      <c r="B42" s="4" t="inlineStr">
        <is>
          <t xml:space="preserve"> </t>
        </is>
      </c>
      <c r="C42" s="4" t="inlineStr">
        <is>
          <t xml:space="preserve"> </t>
        </is>
      </c>
    </row>
    <row r="43">
      <c r="A43" s="4" t="inlineStr">
        <is>
          <t>Net revenue</t>
        </is>
      </c>
      <c r="B43" s="5" t="n">
        <v>1734</v>
      </c>
      <c r="C43" s="5" t="n">
        <v>1782</v>
      </c>
    </row>
    <row r="44">
      <c r="A44" s="4" t="inlineStr">
        <is>
          <t>Event revenues &amp; other | Eliminations</t>
        </is>
      </c>
      <c r="B44" s="4" t="inlineStr">
        <is>
          <t xml:space="preserve"> </t>
        </is>
      </c>
      <c r="C44" s="4" t="inlineStr">
        <is>
          <t xml:space="preserve"> </t>
        </is>
      </c>
    </row>
    <row r="45">
      <c r="A45" s="4" t="inlineStr">
        <is>
          <t>Net revenue</t>
        </is>
      </c>
      <c r="B45" s="5" t="n">
        <v>189</v>
      </c>
      <c r="C45" s="5" t="n">
        <v>45</v>
      </c>
    </row>
    <row r="46">
      <c r="A46" s="4" t="inlineStr">
        <is>
          <t>Event revenues &amp; other | Radio Broadcasting | Operating Segments</t>
        </is>
      </c>
      <c r="B46" s="4" t="inlineStr">
        <is>
          <t xml:space="preserve"> </t>
        </is>
      </c>
      <c r="C46" s="4" t="inlineStr">
        <is>
          <t xml:space="preserve"> </t>
        </is>
      </c>
    </row>
    <row r="47">
      <c r="A47" s="4" t="inlineStr">
        <is>
          <t>Net revenue</t>
        </is>
      </c>
      <c r="B47" s="5" t="n">
        <v>1430</v>
      </c>
      <c r="C47" s="5" t="n">
        <v>1090</v>
      </c>
    </row>
    <row r="48">
      <c r="A48" s="4" t="inlineStr">
        <is>
          <t>Event revenues &amp; other | Reach Media | Operating Segments</t>
        </is>
      </c>
      <c r="B48" s="4" t="inlineStr">
        <is>
          <t xml:space="preserve"> </t>
        </is>
      </c>
      <c r="C48" s="4" t="inlineStr">
        <is>
          <t xml:space="preserve"> </t>
        </is>
      </c>
    </row>
    <row r="49">
      <c r="A49" s="4" t="inlineStr">
        <is>
          <t>Net revenue</t>
        </is>
      </c>
      <c r="B49" s="5" t="n">
        <v>42</v>
      </c>
      <c r="C49" s="5" t="n">
        <v>629</v>
      </c>
    </row>
    <row r="50">
      <c r="A50" s="4" t="inlineStr">
        <is>
          <t>Event revenues &amp; other | Cable Television | Operating Segments</t>
        </is>
      </c>
      <c r="B50" s="4" t="inlineStr">
        <is>
          <t xml:space="preserve"> </t>
        </is>
      </c>
      <c r="C50" s="4" t="inlineStr">
        <is>
          <t xml:space="preserve"> </t>
        </is>
      </c>
    </row>
    <row r="51">
      <c r="A51" s="4" t="inlineStr">
        <is>
          <t>Net revenue</t>
        </is>
      </c>
      <c r="B51" s="6" t="n">
        <v>73</v>
      </c>
      <c r="C51" s="6" t="n">
        <v>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Thousands</t>
        </is>
      </c>
      <c r="B1" s="2" t="inlineStr">
        <is>
          <t>Mar. 31, 2024</t>
        </is>
      </c>
      <c r="C1" s="2" t="inlineStr">
        <is>
          <t>Dec. 31, 2023</t>
        </is>
      </c>
    </row>
    <row r="2">
      <c r="A2" s="3" t="inlineStr">
        <is>
          <t>Contract assets:</t>
        </is>
      </c>
      <c r="B2" s="4" t="inlineStr">
        <is>
          <t xml:space="preserve"> </t>
        </is>
      </c>
      <c r="C2" s="4" t="inlineStr">
        <is>
          <t xml:space="preserve"> </t>
        </is>
      </c>
    </row>
    <row r="3">
      <c r="A3" s="4" t="inlineStr">
        <is>
          <t>Unbilled receivables</t>
        </is>
      </c>
      <c r="B3" s="6" t="n">
        <v>3412</v>
      </c>
      <c r="C3" s="6" t="n">
        <v>5437</v>
      </c>
    </row>
    <row r="4">
      <c r="A4" s="3" t="inlineStr">
        <is>
          <t>Contract liabilities:</t>
        </is>
      </c>
      <c r="B4" s="4" t="inlineStr">
        <is>
          <t xml:space="preserve"> </t>
        </is>
      </c>
      <c r="C4" s="4" t="inlineStr">
        <is>
          <t xml:space="preserve"> </t>
        </is>
      </c>
    </row>
    <row r="5">
      <c r="A5" s="4" t="inlineStr">
        <is>
          <t>Customer advances and unearned income</t>
        </is>
      </c>
      <c r="B5" s="5" t="n">
        <v>4762</v>
      </c>
      <c r="C5" s="5" t="n">
        <v>4851</v>
      </c>
    </row>
    <row r="6">
      <c r="A6" s="4" t="inlineStr">
        <is>
          <t>Reserve for audience deficiency</t>
        </is>
      </c>
      <c r="B6" s="5" t="n">
        <v>14583</v>
      </c>
      <c r="C6" s="5" t="n">
        <v>12779</v>
      </c>
    </row>
    <row r="7">
      <c r="A7" s="4" t="inlineStr">
        <is>
          <t>Unearned event income</t>
        </is>
      </c>
      <c r="B7" s="6" t="n">
        <v>9037</v>
      </c>
      <c r="C7" s="6" t="n">
        <v>48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4</t>
        </is>
      </c>
      <c r="C2" s="2" t="inlineStr">
        <is>
          <t>Mar. 31, 2023</t>
        </is>
      </c>
    </row>
    <row r="3">
      <c r="A3" s="4" t="inlineStr">
        <is>
          <t>Programming And Technical</t>
        </is>
      </c>
      <c r="B3" s="4" t="inlineStr">
        <is>
          <t xml:space="preserve"> </t>
        </is>
      </c>
      <c r="C3" s="4" t="inlineStr">
        <is>
          <t xml:space="preserve"> </t>
        </is>
      </c>
    </row>
    <row r="4">
      <c r="A4" s="4" t="inlineStr">
        <is>
          <t>Allocated Share-based Compensation Expense</t>
        </is>
      </c>
      <c r="B4" s="6" t="n">
        <v>7</v>
      </c>
      <c r="C4" s="6" t="n">
        <v>63</v>
      </c>
    </row>
    <row r="5">
      <c r="A5" s="4" t="inlineStr">
        <is>
          <t>Selling, General and Administrative Expenses</t>
        </is>
      </c>
      <c r="B5" s="4" t="inlineStr">
        <is>
          <t xml:space="preserve"> </t>
        </is>
      </c>
      <c r="C5" s="4" t="inlineStr">
        <is>
          <t xml:space="preserve"> </t>
        </is>
      </c>
    </row>
    <row r="6">
      <c r="A6" s="4" t="inlineStr">
        <is>
          <t>Allocated Share-based Compensation Expense</t>
        </is>
      </c>
      <c r="B6" s="5" t="n">
        <v>163</v>
      </c>
      <c r="C6" s="5" t="n">
        <v>159</v>
      </c>
    </row>
    <row r="7">
      <c r="A7" s="4" t="inlineStr">
        <is>
          <t>Corporate Selling, General and Administrative</t>
        </is>
      </c>
      <c r="B7" s="4" t="inlineStr">
        <is>
          <t xml:space="preserve"> </t>
        </is>
      </c>
      <c r="C7" s="4" t="inlineStr">
        <is>
          <t xml:space="preserve"> </t>
        </is>
      </c>
    </row>
    <row r="8">
      <c r="A8" s="4" t="inlineStr">
        <is>
          <t>Allocated Share-based Compensation Expense</t>
        </is>
      </c>
      <c r="B8" s="6" t="n">
        <v>1214</v>
      </c>
      <c r="C8" s="6" t="n">
        <v>30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 / shares in Units, $ in Thousands</t>
        </is>
      </c>
      <c r="B1" s="2" t="inlineStr">
        <is>
          <t>3 Months Ended</t>
        </is>
      </c>
    </row>
    <row r="2">
      <c r="B2" s="2" t="inlineStr">
        <is>
          <t>Mar. 31, 2024</t>
        </is>
      </c>
      <c r="C2" s="2" t="inlineStr">
        <is>
          <t>Mar. 31, 2023</t>
        </is>
      </c>
    </row>
    <row r="3">
      <c r="A3" s="3" t="inlineStr">
        <is>
          <t>BASIC NET (LOSS) INCOME ATTRIBUTABLE TO COMMON STOCKHOLDERS (per share)</t>
        </is>
      </c>
      <c r="B3" s="4" t="inlineStr">
        <is>
          <t xml:space="preserve"> </t>
        </is>
      </c>
      <c r="C3" s="4" t="inlineStr">
        <is>
          <t xml:space="preserve"> </t>
        </is>
      </c>
    </row>
    <row r="4">
      <c r="A4" s="4" t="inlineStr">
        <is>
          <t>Net income (loss) attributable to Class A, Class B, Class C and Class D stockholders</t>
        </is>
      </c>
      <c r="B4" s="6" t="n">
        <v>7493</v>
      </c>
      <c r="C4" s="6" t="n">
        <v>-2922</v>
      </c>
    </row>
    <row r="5">
      <c r="A5" s="3" t="inlineStr">
        <is>
          <t>Denominator:</t>
        </is>
      </c>
      <c r="B5" s="4" t="inlineStr">
        <is>
          <t xml:space="preserve"> </t>
        </is>
      </c>
      <c r="C5" s="4" t="inlineStr">
        <is>
          <t xml:space="preserve"> </t>
        </is>
      </c>
    </row>
    <row r="6">
      <c r="A6" s="4" t="inlineStr">
        <is>
          <t>Denominator for basic net income (loss) per share - weighted average outstanding shares</t>
        </is>
      </c>
      <c r="B6" s="5" t="n">
        <v>48385386</v>
      </c>
      <c r="C6" s="5" t="n">
        <v>47420832</v>
      </c>
    </row>
    <row r="7">
      <c r="A7" s="3" t="inlineStr">
        <is>
          <t>Effect of dilutive securities:</t>
        </is>
      </c>
      <c r="B7" s="4" t="inlineStr">
        <is>
          <t xml:space="preserve"> </t>
        </is>
      </c>
      <c r="C7" s="4" t="inlineStr">
        <is>
          <t xml:space="preserve"> </t>
        </is>
      </c>
    </row>
    <row r="8">
      <c r="A8" s="4" t="inlineStr">
        <is>
          <t>Stock options and restricted stock</t>
        </is>
      </c>
      <c r="B8" s="5" t="n">
        <v>1536417</v>
      </c>
      <c r="C8" s="5" t="n">
        <v>0</v>
      </c>
    </row>
    <row r="9">
      <c r="A9" s="4" t="inlineStr">
        <is>
          <t>Denominator for diluted net income (loss) per share - weighted-average outstanding shares</t>
        </is>
      </c>
      <c r="B9" s="5" t="n">
        <v>49921803</v>
      </c>
      <c r="C9" s="5" t="n">
        <v>47420832</v>
      </c>
    </row>
    <row r="10">
      <c r="A10" s="4" t="inlineStr">
        <is>
          <t>Net income (loss) attributable to Class A, Class B, Class C and Class D stockholders per share - basic</t>
        </is>
      </c>
      <c r="B10" s="7" t="n">
        <v>0.15</v>
      </c>
      <c r="C10" s="7" t="n">
        <v>-0.06</v>
      </c>
    </row>
    <row r="11">
      <c r="A11" s="4" t="inlineStr">
        <is>
          <t>Net income (loss) attributable to Class A, Class B, Class C and Class D stockholders per share - diluted</t>
        </is>
      </c>
      <c r="B11" s="7" t="n">
        <v>0.15</v>
      </c>
      <c r="C11" s="7" t="n">
        <v>-0.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 common shares excluded from the diluted calculation (Details) - shares shares in Million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Potential common shares excluded from the diluted calculation</t>
        </is>
      </c>
      <c r="B4" s="10" t="n">
        <v>2.3</v>
      </c>
      <c r="C4" s="10" t="n">
        <v>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Mar. 31, 2024</t>
        </is>
      </c>
      <c r="C1" s="2" t="inlineStr">
        <is>
          <t>Dec. 31, 2023</t>
        </is>
      </c>
    </row>
    <row r="2">
      <c r="A2" s="3" t="inlineStr">
        <is>
          <t>Liabilities subject to fair value measurement:</t>
        </is>
      </c>
      <c r="B2" s="4" t="inlineStr">
        <is>
          <t xml:space="preserve"> </t>
        </is>
      </c>
      <c r="C2" s="4" t="inlineStr">
        <is>
          <t xml:space="preserve"> </t>
        </is>
      </c>
    </row>
    <row r="3">
      <c r="A3" s="4" t="inlineStr">
        <is>
          <t>Employment Agreement Award</t>
        </is>
      </c>
      <c r="B3" s="6" t="n">
        <v>22947</v>
      </c>
      <c r="C3" s="6" t="n">
        <v>22970</v>
      </c>
    </row>
    <row r="4">
      <c r="A4" s="3" t="inlineStr">
        <is>
          <t>Mezzanine equity subject to fair value measurement:</t>
        </is>
      </c>
      <c r="B4" s="4" t="inlineStr">
        <is>
          <t xml:space="preserve"> </t>
        </is>
      </c>
      <c r="C4" s="4" t="inlineStr">
        <is>
          <t xml:space="preserve"> </t>
        </is>
      </c>
    </row>
    <row r="5">
      <c r="A5" s="4" t="inlineStr">
        <is>
          <t>Redeemable noncontrolling interests</t>
        </is>
      </c>
      <c r="B5" s="5" t="n">
        <v>8364</v>
      </c>
      <c r="C5" s="5" t="n">
        <v>16520</v>
      </c>
    </row>
    <row r="6">
      <c r="A6" s="3" t="inlineStr">
        <is>
          <t>Assets subject to fair value measurement:</t>
        </is>
      </c>
      <c r="B6" s="4" t="inlineStr">
        <is>
          <t xml:space="preserve"> </t>
        </is>
      </c>
      <c r="C6" s="4" t="inlineStr">
        <is>
          <t xml:space="preserve"> </t>
        </is>
      </c>
    </row>
    <row r="7">
      <c r="A7" s="4" t="inlineStr">
        <is>
          <t>Cash equivalents - money market funds</t>
        </is>
      </c>
      <c r="B7" s="5" t="n">
        <v>136019</v>
      </c>
      <c r="C7" s="5" t="n">
        <v>193769</v>
      </c>
    </row>
    <row r="8">
      <c r="A8" s="4" t="inlineStr">
        <is>
          <t>Level 1</t>
        </is>
      </c>
      <c r="B8" s="4" t="inlineStr">
        <is>
          <t xml:space="preserve"> </t>
        </is>
      </c>
      <c r="C8" s="4" t="inlineStr">
        <is>
          <t xml:space="preserve"> </t>
        </is>
      </c>
    </row>
    <row r="9">
      <c r="A9" s="3" t="inlineStr">
        <is>
          <t>Assets subject to fair value measurement:</t>
        </is>
      </c>
      <c r="B9" s="4" t="inlineStr">
        <is>
          <t xml:space="preserve"> </t>
        </is>
      </c>
      <c r="C9" s="4" t="inlineStr">
        <is>
          <t xml:space="preserve"> </t>
        </is>
      </c>
    </row>
    <row r="10">
      <c r="A10" s="4" t="inlineStr">
        <is>
          <t>Cash equivalents - money market funds</t>
        </is>
      </c>
      <c r="B10" s="5" t="n">
        <v>136019</v>
      </c>
      <c r="C10" s="5" t="n">
        <v>193769</v>
      </c>
    </row>
    <row r="11">
      <c r="A11" s="4" t="inlineStr">
        <is>
          <t>Level 3</t>
        </is>
      </c>
      <c r="B11" s="4" t="inlineStr">
        <is>
          <t xml:space="preserve"> </t>
        </is>
      </c>
      <c r="C11" s="4" t="inlineStr">
        <is>
          <t xml:space="preserve"> </t>
        </is>
      </c>
    </row>
    <row r="12">
      <c r="A12" s="3" t="inlineStr">
        <is>
          <t>Liabilities subject to fair value measurement:</t>
        </is>
      </c>
      <c r="B12" s="4" t="inlineStr">
        <is>
          <t xml:space="preserve"> </t>
        </is>
      </c>
      <c r="C12" s="4" t="inlineStr">
        <is>
          <t xml:space="preserve"> </t>
        </is>
      </c>
    </row>
    <row r="13">
      <c r="A13" s="4" t="inlineStr">
        <is>
          <t>Employment Agreement Award</t>
        </is>
      </c>
      <c r="B13" s="5" t="n">
        <v>22947</v>
      </c>
      <c r="C13" s="5" t="n">
        <v>22970</v>
      </c>
    </row>
    <row r="14">
      <c r="A14" s="3" t="inlineStr">
        <is>
          <t>Mezzanine equity subject to fair value measurement:</t>
        </is>
      </c>
      <c r="B14" s="4" t="inlineStr">
        <is>
          <t xml:space="preserve"> </t>
        </is>
      </c>
      <c r="C14" s="4" t="inlineStr">
        <is>
          <t xml:space="preserve"> </t>
        </is>
      </c>
    </row>
    <row r="15">
      <c r="A15" s="4" t="inlineStr">
        <is>
          <t>Redeemable noncontrolling interests</t>
        </is>
      </c>
      <c r="B15" s="6" t="n">
        <v>8364</v>
      </c>
      <c r="C15" s="6" t="n">
        <v>165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d on recurring basis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ies, Level 1 to Level 2 Transfers, Amount 1</t>
        </is>
      </c>
      <c r="B4" s="6" t="n">
        <v>0</v>
      </c>
      <c r="C4" s="6" t="n">
        <v>0</v>
      </c>
    </row>
    <row r="5">
      <c r="A5" s="4" t="inlineStr">
        <is>
          <t>Fair Value, Liabilities, Level 2 to Level 1 Transfers, Amount 1</t>
        </is>
      </c>
      <c r="B5" s="5" t="n">
        <v>0</v>
      </c>
      <c r="C5" s="5" t="n">
        <v>0</v>
      </c>
    </row>
    <row r="6">
      <c r="A6" s="4" t="inlineStr">
        <is>
          <t>Fair Value, Liabilities, Level 3 Transfers, Amount 1</t>
        </is>
      </c>
      <c r="B6" s="5" t="n">
        <v>0</v>
      </c>
      <c r="C6" s="5" t="n">
        <v>0</v>
      </c>
    </row>
    <row r="7">
      <c r="A7" s="4" t="inlineStr">
        <is>
          <t>Employment Agreement Award</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alance, beginning of period</t>
        </is>
      </c>
      <c r="B9" s="5" t="n">
        <v>22970</v>
      </c>
      <c r="C9" s="5" t="n">
        <v>25741</v>
      </c>
    </row>
    <row r="10">
      <c r="A10" s="4" t="inlineStr">
        <is>
          <t>Change in fair value</t>
        </is>
      </c>
      <c r="B10" s="5" t="n">
        <v>-23</v>
      </c>
      <c r="C10" s="5" t="n">
        <v>-144</v>
      </c>
    </row>
    <row r="11">
      <c r="A11" s="4" t="inlineStr">
        <is>
          <t>Balance, end of period</t>
        </is>
      </c>
      <c r="B11" s="5" t="n">
        <v>22947</v>
      </c>
      <c r="C11" s="5" t="n">
        <v>25597</v>
      </c>
    </row>
    <row r="12">
      <c r="A12" s="4" t="inlineStr">
        <is>
          <t>Redeemable noncontrolling interests</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alance, beginning of period</t>
        </is>
      </c>
      <c r="B14" s="5" t="n">
        <v>16520</v>
      </c>
      <c r="C14" s="5" t="n">
        <v>25298</v>
      </c>
    </row>
    <row r="15">
      <c r="A15" s="4" t="inlineStr">
        <is>
          <t>Net income attributable to noncontrolling interests</t>
        </is>
      </c>
      <c r="B15" s="5" t="n">
        <v>242</v>
      </c>
      <c r="C15" s="5" t="n">
        <v>511</v>
      </c>
    </row>
    <row r="16">
      <c r="A16" s="4" t="inlineStr">
        <is>
          <t>Purchase of ownership interest in Reach Media</t>
        </is>
      </c>
      <c r="B16" s="5" t="n">
        <v>-7603</v>
      </c>
      <c r="C16" s="4" t="inlineStr">
        <is>
          <t xml:space="preserve"> </t>
        </is>
      </c>
    </row>
    <row r="17">
      <c r="A17" s="4" t="inlineStr">
        <is>
          <t>Dividends paid to noncontrolling interests</t>
        </is>
      </c>
      <c r="B17" s="5" t="n">
        <v>-1799</v>
      </c>
      <c r="C17" s="5" t="n">
        <v>-2001</v>
      </c>
    </row>
    <row r="18">
      <c r="A18" s="4" t="inlineStr">
        <is>
          <t>Change in fair value</t>
        </is>
      </c>
      <c r="B18" s="5" t="n">
        <v>1004</v>
      </c>
      <c r="C18" s="5" t="n">
        <v>1308</v>
      </c>
    </row>
    <row r="19">
      <c r="A19" s="4" t="inlineStr">
        <is>
          <t>Balance, end of period</t>
        </is>
      </c>
      <c r="B19" s="6" t="n">
        <v>8364</v>
      </c>
      <c r="C19" s="6" t="n">
        <v>251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measurements on recurring and nonrecurring valuation techniques (Details)</t>
        </is>
      </c>
      <c r="B1" s="2" t="inlineStr">
        <is>
          <t>3 Months Ended</t>
        </is>
      </c>
      <c r="C1" s="2" t="inlineStr">
        <is>
          <t>12 Months Ended</t>
        </is>
      </c>
    </row>
    <row r="2">
      <c r="B2" s="2" t="inlineStr">
        <is>
          <t>Mar. 31, 2024</t>
        </is>
      </c>
      <c r="C2" s="2" t="inlineStr">
        <is>
          <t>Dec. 31, 2023</t>
        </is>
      </c>
    </row>
    <row r="3">
      <c r="A3" s="4" t="inlineStr">
        <is>
          <t>Discount rate | Employment Agreement Award</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 Assumptions Measurement Rate</t>
        </is>
      </c>
      <c r="B5" s="11" t="n">
        <v>0.095</v>
      </c>
      <c r="C5" s="9" t="n">
        <v>0.1</v>
      </c>
    </row>
    <row r="6">
      <c r="A6" s="4" t="inlineStr">
        <is>
          <t>Discount rate | Redeemable noncontrolling interests</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Fair Value Assumptions Measurement Rate</t>
        </is>
      </c>
      <c r="B8" s="11" t="n">
        <v>0.125</v>
      </c>
      <c r="C8" s="11" t="n">
        <v>0.125</v>
      </c>
    </row>
    <row r="9">
      <c r="A9" s="4" t="inlineStr">
        <is>
          <t>Discount rate | Minimum | Employment Agreement Award</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Fair Value Assumptions Measurement Rate</t>
        </is>
      </c>
      <c r="B11" s="4" t="inlineStr">
        <is>
          <t>(2.10%)</t>
        </is>
      </c>
      <c r="C11" s="4" t="inlineStr">
        <is>
          <t>(2.10%)</t>
        </is>
      </c>
    </row>
    <row r="12">
      <c r="A12" s="4" t="inlineStr">
        <is>
          <t>Discount rate | Maximum | Employment Agreement Award</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Fair Value Assumptions Measurement Rate</t>
        </is>
      </c>
      <c r="B14" s="11" t="n">
        <v>0.025</v>
      </c>
      <c r="C14" s="11" t="n">
        <v>0.025</v>
      </c>
    </row>
    <row r="15">
      <c r="A15" s="4" t="inlineStr">
        <is>
          <t>Operating profit margin range | Minimum | Employment Agreement Award</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Fair Value Assumptions Measurement Rate</t>
        </is>
      </c>
      <c r="B17" s="11" t="n">
        <v>0.339</v>
      </c>
      <c r="C17" s="9" t="n">
        <v>0.35</v>
      </c>
    </row>
    <row r="18">
      <c r="A18" s="4" t="inlineStr">
        <is>
          <t>Operating profit margin range | Minimum | Redeemable noncontrolling interests</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Fair Value Assumptions Measurement Rate</t>
        </is>
      </c>
      <c r="B20" s="11" t="n">
        <v>0.245</v>
      </c>
      <c r="C20" s="11" t="n">
        <v>0.245</v>
      </c>
    </row>
    <row r="21">
      <c r="A21" s="4" t="inlineStr">
        <is>
          <t>Operating profit margin range | Maximum | Employment Agreement Award</t>
        </is>
      </c>
      <c r="B21" s="4" t="inlineStr">
        <is>
          <t xml:space="preserve"> </t>
        </is>
      </c>
      <c r="C21" s="4" t="inlineStr">
        <is>
          <t xml:space="preserve"> </t>
        </is>
      </c>
    </row>
    <row r="22">
      <c r="A22" s="3" t="inlineStr">
        <is>
          <t>Fair Value Measurements, Recurring and Nonrecurring, Valuation Techniques [Line Items]</t>
        </is>
      </c>
      <c r="B22" s="4" t="inlineStr">
        <is>
          <t xml:space="preserve"> </t>
        </is>
      </c>
      <c r="C22" s="4" t="inlineStr">
        <is>
          <t xml:space="preserve"> </t>
        </is>
      </c>
    </row>
    <row r="23">
      <c r="A23" s="4" t="inlineStr">
        <is>
          <t>Fair Value Assumptions Measurement Rate</t>
        </is>
      </c>
      <c r="B23" s="11" t="n">
        <v>0.412</v>
      </c>
      <c r="C23" s="11" t="n">
        <v>0.423</v>
      </c>
    </row>
    <row r="24">
      <c r="A24" s="4" t="inlineStr">
        <is>
          <t>Operating profit margin range | Maximum | Redeemable noncontrolling interests</t>
        </is>
      </c>
      <c r="B24" s="4" t="inlineStr">
        <is>
          <t xml:space="preserve"> </t>
        </is>
      </c>
      <c r="C24" s="4" t="inlineStr">
        <is>
          <t xml:space="preserve"> </t>
        </is>
      </c>
    </row>
    <row r="25">
      <c r="A25" s="3" t="inlineStr">
        <is>
          <t>Fair Value Measurements, Recurring and Nonrecurring, Valuation Techniques [Line Items]</t>
        </is>
      </c>
      <c r="B25" s="4" t="inlineStr">
        <is>
          <t xml:space="preserve"> </t>
        </is>
      </c>
      <c r="C25" s="4" t="inlineStr">
        <is>
          <t xml:space="preserve"> </t>
        </is>
      </c>
    </row>
    <row r="26">
      <c r="A26" s="4" t="inlineStr">
        <is>
          <t>Fair Value Assumptions Measurement Rate</t>
        </is>
      </c>
      <c r="B26" s="11" t="n">
        <v>0.319</v>
      </c>
      <c r="C26" s="11" t="n">
        <v>0.319</v>
      </c>
    </row>
    <row r="27">
      <c r="A27" s="4" t="inlineStr">
        <is>
          <t>Revenue growth rate range | Minimum | Redeemable noncontrolling interests</t>
        </is>
      </c>
      <c r="B27" s="4" t="inlineStr">
        <is>
          <t xml:space="preserve"> </t>
        </is>
      </c>
      <c r="C27" s="4" t="inlineStr">
        <is>
          <t xml:space="preserve"> </t>
        </is>
      </c>
    </row>
    <row r="28">
      <c r="A28" s="3" t="inlineStr">
        <is>
          <t>Fair Value Measurements, Recurring and Nonrecurring, Valuation Techniques [Line Items]</t>
        </is>
      </c>
      <c r="B28" s="4" t="inlineStr">
        <is>
          <t xml:space="preserve"> </t>
        </is>
      </c>
      <c r="C28" s="4" t="inlineStr">
        <is>
          <t xml:space="preserve"> </t>
        </is>
      </c>
    </row>
    <row r="29">
      <c r="A29" s="4" t="inlineStr">
        <is>
          <t>Fair Value Assumptions Measurement Rate</t>
        </is>
      </c>
      <c r="B29" s="11" t="n">
        <v>0.012</v>
      </c>
      <c r="C29" s="11" t="n">
        <v>0.012</v>
      </c>
    </row>
    <row r="30">
      <c r="A30" s="4" t="inlineStr">
        <is>
          <t>Revenue growth rate range | Maximum | Redeemable noncontrolling interests</t>
        </is>
      </c>
      <c r="B30" s="4" t="inlineStr">
        <is>
          <t xml:space="preserve"> </t>
        </is>
      </c>
      <c r="C30" s="4" t="inlineStr">
        <is>
          <t xml:space="preserve"> </t>
        </is>
      </c>
    </row>
    <row r="31">
      <c r="A31" s="3" t="inlineStr">
        <is>
          <t>Fair Value Measurements, Recurring and Nonrecurring, Valuation Techniques [Line Items]</t>
        </is>
      </c>
      <c r="B31" s="4" t="inlineStr">
        <is>
          <t xml:space="preserve"> </t>
        </is>
      </c>
      <c r="C31" s="4" t="inlineStr">
        <is>
          <t xml:space="preserve"> </t>
        </is>
      </c>
    </row>
    <row r="32">
      <c r="A32" s="4" t="inlineStr">
        <is>
          <t>Fair Value Assumptions Measurement Rate</t>
        </is>
      </c>
      <c r="B32" s="11" t="n">
        <v>0.165</v>
      </c>
      <c r="C32" s="11" t="n">
        <v>0.165</v>
      </c>
    </row>
    <row r="33">
      <c r="A33" s="4" t="inlineStr">
        <is>
          <t>Average recurring EBITDA multiple | Minimum | Employment Agreement Award</t>
        </is>
      </c>
      <c r="B33" s="4" t="inlineStr">
        <is>
          <t xml:space="preserve"> </t>
        </is>
      </c>
      <c r="C33" s="4" t="inlineStr">
        <is>
          <t xml:space="preserve"> </t>
        </is>
      </c>
    </row>
    <row r="34">
      <c r="A34" s="3" t="inlineStr">
        <is>
          <t>Fair Value Measurements, Recurring and Nonrecurring, Valuation Techniques [Line Items]</t>
        </is>
      </c>
      <c r="B34" s="4" t="inlineStr">
        <is>
          <t xml:space="preserve"> </t>
        </is>
      </c>
      <c r="C34" s="4" t="inlineStr">
        <is>
          <t xml:space="preserve"> </t>
        </is>
      </c>
    </row>
    <row r="35">
      <c r="A35" s="4" t="inlineStr">
        <is>
          <t>Fair Value Assumptions Measurement Rate</t>
        </is>
      </c>
      <c r="B35" s="9" t="n">
        <v>0.06</v>
      </c>
      <c r="C35" s="11" t="n">
        <v>0.063</v>
      </c>
    </row>
    <row r="36">
      <c r="A36" s="4" t="inlineStr">
        <is>
          <t>Average recurring EBITDA multiple | Maximum | Employment Agreement Award</t>
        </is>
      </c>
      <c r="B36" s="4" t="inlineStr">
        <is>
          <t xml:space="preserve"> </t>
        </is>
      </c>
      <c r="C36" s="4" t="inlineStr">
        <is>
          <t xml:space="preserve"> </t>
        </is>
      </c>
    </row>
    <row r="37">
      <c r="A37" s="3" t="inlineStr">
        <is>
          <t>Fair Value Measurements, Recurring and Nonrecurring, Valuation Techniques [Line Items]</t>
        </is>
      </c>
      <c r="B37" s="4" t="inlineStr">
        <is>
          <t xml:space="preserve"> </t>
        </is>
      </c>
      <c r="C37" s="4" t="inlineStr">
        <is>
          <t xml:space="preserve"> </t>
        </is>
      </c>
    </row>
    <row r="38">
      <c r="A38" s="4" t="inlineStr">
        <is>
          <t>Fair Value Assumptions Measurement Rate</t>
        </is>
      </c>
      <c r="B38" s="11" t="n">
        <v>0.061</v>
      </c>
      <c r="C38" s="11" t="n">
        <v>0.065</v>
      </c>
    </row>
    <row r="39">
      <c r="A39" s="4" t="inlineStr">
        <is>
          <t>Exit MultipleExit Multiple | Redeemable noncontrolling interests</t>
        </is>
      </c>
      <c r="B39" s="4" t="inlineStr">
        <is>
          <t xml:space="preserve"> </t>
        </is>
      </c>
      <c r="C39" s="4" t="inlineStr">
        <is>
          <t xml:space="preserve"> </t>
        </is>
      </c>
    </row>
    <row r="40">
      <c r="A40" s="3" t="inlineStr">
        <is>
          <t>Fair Value Measurements, Recurring and Nonrecurring, Valuation Techniques [Line Items]</t>
        </is>
      </c>
      <c r="B40" s="4" t="inlineStr">
        <is>
          <t xml:space="preserve"> </t>
        </is>
      </c>
      <c r="C40" s="4" t="inlineStr">
        <is>
          <t xml:space="preserve"> </t>
        </is>
      </c>
    </row>
    <row r="41">
      <c r="A41" s="4" t="inlineStr">
        <is>
          <t>Fair Value Assumptions Measurement Rate</t>
        </is>
      </c>
      <c r="B41" s="9" t="n">
        <v>0.04</v>
      </c>
      <c r="C41" s="9" t="n">
        <v>0.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26" customWidth="1" min="6" max="6"/>
    <col width="14" customWidth="1" min="7" max="7"/>
    <col width="14" customWidth="1" min="8" max="8"/>
    <col width="16" customWidth="1" min="9" max="9"/>
  </cols>
  <sheetData>
    <row r="1">
      <c r="A1" s="1" t="inlineStr">
        <is>
          <t>SUMMARY OF SIGNIFICANT ACCOUNTING POLICIES - Additional Information (Details) - USD ($)</t>
        </is>
      </c>
      <c r="C1" s="2" t="inlineStr">
        <is>
          <t>1 Months Ended</t>
        </is>
      </c>
      <c r="D1" s="2" t="inlineStr">
        <is>
          <t>3 Months Ended</t>
        </is>
      </c>
      <c r="F1" s="2" t="inlineStr">
        <is>
          <t>12 Months Ended</t>
        </is>
      </c>
    </row>
    <row r="2">
      <c r="B2" s="2" t="inlineStr">
        <is>
          <t>Feb. 08, 2024</t>
        </is>
      </c>
      <c r="C2" s="2" t="inlineStr">
        <is>
          <t>Feb. 29, 2024</t>
        </is>
      </c>
      <c r="D2" s="2" t="inlineStr">
        <is>
          <t>Mar. 31, 2024</t>
        </is>
      </c>
      <c r="E2" s="2" t="inlineStr">
        <is>
          <t>Mar. 31, 2023</t>
        </is>
      </c>
      <c r="F2" s="2" t="inlineStr">
        <is>
          <t>Dec. 31, 2023</t>
        </is>
      </c>
      <c r="G2" s="2" t="inlineStr">
        <is>
          <t>Feb. 15, 2024</t>
        </is>
      </c>
      <c r="H2" s="2" t="inlineStr">
        <is>
          <t>Jan. 31, 2021</t>
        </is>
      </c>
      <c r="I2" s="2" t="inlineStr">
        <is>
          <t>Jan. 25, 2021</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Commissions and Fees</t>
        </is>
      </c>
      <c r="B4" s="4" t="inlineStr">
        <is>
          <t xml:space="preserve"> </t>
        </is>
      </c>
      <c r="C4" s="4" t="inlineStr">
        <is>
          <t xml:space="preserve"> </t>
        </is>
      </c>
      <c r="D4" s="6" t="n">
        <v>9200000</v>
      </c>
      <c r="E4" s="6" t="n">
        <v>9200000</v>
      </c>
      <c r="F4" s="4" t="inlineStr">
        <is>
          <t xml:space="preserve"> </t>
        </is>
      </c>
      <c r="G4" s="4" t="inlineStr">
        <is>
          <t xml:space="preserve"> </t>
        </is>
      </c>
      <c r="H4" s="4" t="inlineStr">
        <is>
          <t xml:space="preserve"> </t>
        </is>
      </c>
      <c r="I4" s="4" t="inlineStr">
        <is>
          <t xml:space="preserve"> </t>
        </is>
      </c>
    </row>
    <row r="5">
      <c r="A5" s="4" t="inlineStr">
        <is>
          <t>Revenue from Contract with Customer, Including Assessed Tax</t>
        </is>
      </c>
      <c r="B5" s="4" t="inlineStr">
        <is>
          <t xml:space="preserve"> </t>
        </is>
      </c>
      <c r="C5" s="4" t="inlineStr">
        <is>
          <t xml:space="preserve"> </t>
        </is>
      </c>
      <c r="D5" s="5" t="n">
        <v>104410000</v>
      </c>
      <c r="E5" s="5" t="n">
        <v>109869000</v>
      </c>
      <c r="F5" s="4" t="inlineStr">
        <is>
          <t xml:space="preserve"> </t>
        </is>
      </c>
      <c r="G5" s="4" t="inlineStr">
        <is>
          <t xml:space="preserve"> </t>
        </is>
      </c>
      <c r="H5" s="4" t="inlineStr">
        <is>
          <t xml:space="preserve"> </t>
        </is>
      </c>
      <c r="I5" s="4" t="inlineStr">
        <is>
          <t xml:space="preserve"> </t>
        </is>
      </c>
    </row>
    <row r="6">
      <c r="A6" s="4" t="inlineStr">
        <is>
          <t>Redeemable noncontrolling interest</t>
        </is>
      </c>
      <c r="B6" s="4" t="inlineStr">
        <is>
          <t xml:space="preserve"> </t>
        </is>
      </c>
      <c r="C6" s="4" t="inlineStr">
        <is>
          <t xml:space="preserve"> </t>
        </is>
      </c>
      <c r="D6" s="5" t="n">
        <v>8364000</v>
      </c>
      <c r="E6" s="4" t="inlineStr">
        <is>
          <t xml:space="preserve"> </t>
        </is>
      </c>
      <c r="F6" s="6" t="n">
        <v>16520000</v>
      </c>
      <c r="G6" s="4" t="inlineStr">
        <is>
          <t xml:space="preserve"> </t>
        </is>
      </c>
      <c r="H6" s="4" t="inlineStr">
        <is>
          <t xml:space="preserve"> </t>
        </is>
      </c>
      <c r="I6" s="4" t="inlineStr">
        <is>
          <t xml:space="preserve"> </t>
        </is>
      </c>
    </row>
    <row r="7">
      <c r="A7" s="4" t="inlineStr">
        <is>
          <t>Aggregate amortization expense for produced content assets</t>
        </is>
      </c>
      <c r="B7" s="4" t="inlineStr">
        <is>
          <t xml:space="preserve"> </t>
        </is>
      </c>
      <c r="C7" s="4" t="inlineStr">
        <is>
          <t xml:space="preserve"> </t>
        </is>
      </c>
      <c r="D7" s="5" t="n">
        <v>8100000</v>
      </c>
      <c r="E7" s="5" t="n">
        <v>6900000</v>
      </c>
      <c r="F7" s="4" t="inlineStr">
        <is>
          <t xml:space="preserve"> </t>
        </is>
      </c>
      <c r="G7" s="4" t="inlineStr">
        <is>
          <t xml:space="preserve"> </t>
        </is>
      </c>
      <c r="H7" s="4" t="inlineStr">
        <is>
          <t xml:space="preserve"> </t>
        </is>
      </c>
      <c r="I7" s="4" t="inlineStr">
        <is>
          <t xml:space="preserve"> </t>
        </is>
      </c>
    </row>
    <row r="8">
      <c r="A8" s="4" t="inlineStr">
        <is>
          <t>Aggregate amortization expense for acquired content assets</t>
        </is>
      </c>
      <c r="B8" s="4" t="inlineStr">
        <is>
          <t xml:space="preserve"> </t>
        </is>
      </c>
      <c r="C8" s="4" t="inlineStr">
        <is>
          <t xml:space="preserve"> </t>
        </is>
      </c>
      <c r="D8" s="5" t="n">
        <v>3300000</v>
      </c>
      <c r="E8" s="5" t="n">
        <v>6300000</v>
      </c>
      <c r="F8" s="4" t="inlineStr">
        <is>
          <t xml:space="preserve"> </t>
        </is>
      </c>
      <c r="G8" s="4" t="inlineStr">
        <is>
          <t xml:space="preserve"> </t>
        </is>
      </c>
      <c r="H8" s="4" t="inlineStr">
        <is>
          <t xml:space="preserve"> </t>
        </is>
      </c>
      <c r="I8" s="4" t="inlineStr">
        <is>
          <t xml:space="preserve"> </t>
        </is>
      </c>
    </row>
    <row r="9">
      <c r="A9" s="4" t="inlineStr">
        <is>
          <t>Amortization of content assets</t>
        </is>
      </c>
      <c r="B9" s="4" t="inlineStr">
        <is>
          <t xml:space="preserve"> </t>
        </is>
      </c>
      <c r="C9" s="4" t="inlineStr">
        <is>
          <t xml:space="preserve"> </t>
        </is>
      </c>
      <c r="D9" s="6" t="n">
        <v>11444000</v>
      </c>
      <c r="E9" s="5" t="n">
        <v>13158000</v>
      </c>
      <c r="F9" s="4" t="inlineStr">
        <is>
          <t xml:space="preserve"> </t>
        </is>
      </c>
      <c r="G9" s="4" t="inlineStr">
        <is>
          <t xml:space="preserve"> </t>
        </is>
      </c>
      <c r="H9" s="4" t="inlineStr">
        <is>
          <t xml:space="preserve"> </t>
        </is>
      </c>
      <c r="I9" s="4" t="inlineStr">
        <is>
          <t xml:space="preserve"> </t>
        </is>
      </c>
    </row>
    <row r="10">
      <c r="A10" s="4" t="inlineStr">
        <is>
          <t>Percentage Of Award Amount</t>
        </is>
      </c>
      <c r="B10" s="4" t="inlineStr">
        <is>
          <t xml:space="preserve"> </t>
        </is>
      </c>
      <c r="C10" s="4" t="inlineStr">
        <is>
          <t xml:space="preserve"> </t>
        </is>
      </c>
      <c r="D10" s="9" t="n">
        <v>0.04</v>
      </c>
      <c r="E10" s="4" t="inlineStr">
        <is>
          <t xml:space="preserve"> </t>
        </is>
      </c>
      <c r="F10" s="9" t="n">
        <v>0.04</v>
      </c>
      <c r="G10" s="4" t="inlineStr">
        <is>
          <t xml:space="preserve"> </t>
        </is>
      </c>
      <c r="H10" s="4" t="inlineStr">
        <is>
          <t xml:space="preserve"> </t>
        </is>
      </c>
      <c r="I10" s="4" t="inlineStr">
        <is>
          <t xml:space="preserve"> </t>
        </is>
      </c>
    </row>
    <row r="11">
      <c r="A11" s="4" t="inlineStr">
        <is>
          <t>Other current liabilities</t>
        </is>
      </c>
      <c r="B11" s="4" t="inlineStr">
        <is>
          <t xml:space="preserve"> </t>
        </is>
      </c>
      <c r="C11" s="4" t="inlineStr">
        <is>
          <t xml:space="preserve"> </t>
        </is>
      </c>
      <c r="D11" s="6" t="n">
        <v>40269000</v>
      </c>
      <c r="E11" s="4" t="inlineStr">
        <is>
          <t xml:space="preserve"> </t>
        </is>
      </c>
      <c r="F11" s="6" t="n">
        <v>42831000</v>
      </c>
      <c r="G11" s="4" t="inlineStr">
        <is>
          <t xml:space="preserve"> </t>
        </is>
      </c>
      <c r="H11" s="4" t="inlineStr">
        <is>
          <t xml:space="preserve"> </t>
        </is>
      </c>
      <c r="I11" s="4" t="inlineStr">
        <is>
          <t xml:space="preserve"> </t>
        </is>
      </c>
    </row>
    <row r="12">
      <c r="A12" s="4" t="inlineStr">
        <is>
          <t>Impairment of goodwill, intangible assets, and long-lived assets</t>
        </is>
      </c>
      <c r="B12" s="4" t="inlineStr">
        <is>
          <t xml:space="preserve"> </t>
        </is>
      </c>
      <c r="C12" s="4" t="inlineStr">
        <is>
          <t xml:space="preserve"> </t>
        </is>
      </c>
      <c r="D12" s="5" t="n">
        <v>0</v>
      </c>
      <c r="E12" s="5" t="n">
        <v>16775000</v>
      </c>
      <c r="F12" s="4" t="inlineStr">
        <is>
          <t xml:space="preserve"> </t>
        </is>
      </c>
      <c r="G12" s="4" t="inlineStr">
        <is>
          <t xml:space="preserve"> </t>
        </is>
      </c>
      <c r="H12" s="4" t="inlineStr">
        <is>
          <t xml:space="preserve"> </t>
        </is>
      </c>
      <c r="I12" s="4" t="inlineStr">
        <is>
          <t xml:space="preserve"> </t>
        </is>
      </c>
    </row>
    <row r="13">
      <c r="A13" s="4" t="inlineStr">
        <is>
          <t>Other Liabilities, Current</t>
        </is>
      </c>
      <c r="B13" s="4" t="inlineStr">
        <is>
          <t xml:space="preserve"> </t>
        </is>
      </c>
      <c r="C13" s="4" t="inlineStr">
        <is>
          <t xml:space="preserve"> </t>
        </is>
      </c>
      <c r="D13" s="5" t="n">
        <v>40269000</v>
      </c>
      <c r="E13" s="4" t="inlineStr">
        <is>
          <t xml:space="preserve"> </t>
        </is>
      </c>
      <c r="F13" s="6" t="n">
        <v>42831000</v>
      </c>
      <c r="G13" s="4" t="inlineStr">
        <is>
          <t xml:space="preserve"> </t>
        </is>
      </c>
      <c r="H13" s="4" t="inlineStr">
        <is>
          <t xml:space="preserve"> </t>
        </is>
      </c>
      <c r="I13" s="4" t="inlineStr">
        <is>
          <t xml:space="preserve"> </t>
        </is>
      </c>
    </row>
    <row r="14">
      <c r="A14" s="4" t="inlineStr">
        <is>
          <t>Churchill Downs Incorpo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tnership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5</v>
      </c>
      <c r="H16" s="4" t="inlineStr">
        <is>
          <t xml:space="preserve"> </t>
        </is>
      </c>
      <c r="I16" s="4" t="inlineStr">
        <is>
          <t xml:space="preserve"> </t>
        </is>
      </c>
    </row>
    <row r="17">
      <c r="A17" s="4" t="inlineStr">
        <is>
          <t>Customer advances and unearned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 with customer liability revenue recognized</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rve for audience defici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 with customer liability revenue recognized</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earned ev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from Contract with Customer, Including Assessed Tax</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vent revenues &amp;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from Contract with Customer, Including Assessed Tax</t>
        </is>
      </c>
      <c r="B28" s="4" t="inlineStr">
        <is>
          <t xml:space="preserve"> </t>
        </is>
      </c>
      <c r="C28" s="4" t="inlineStr">
        <is>
          <t xml:space="preserve"> </t>
        </is>
      </c>
      <c r="D28" s="5" t="n">
        <v>1734000</v>
      </c>
      <c r="E28" s="5" t="n">
        <v>1782000</v>
      </c>
      <c r="F28" s="4" t="inlineStr">
        <is>
          <t xml:space="preserve"> </t>
        </is>
      </c>
      <c r="G28" s="4" t="inlineStr">
        <is>
          <t xml:space="preserve"> </t>
        </is>
      </c>
      <c r="H28" s="4" t="inlineStr">
        <is>
          <t xml:space="preserve"> </t>
        </is>
      </c>
      <c r="I28" s="4" t="inlineStr">
        <is>
          <t xml:space="preserve"> </t>
        </is>
      </c>
    </row>
    <row r="29">
      <c r="A29" s="4" t="inlineStr">
        <is>
          <t>Continuing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keting and Advertising Expense</t>
        </is>
      </c>
      <c r="B31" s="4" t="inlineStr">
        <is>
          <t xml:space="preserve"> </t>
        </is>
      </c>
      <c r="C31" s="4" t="inlineStr">
        <is>
          <t xml:space="preserve"> </t>
        </is>
      </c>
      <c r="D31" s="6" t="n">
        <v>7000000</v>
      </c>
      <c r="E31" s="5" t="n">
        <v>7100000</v>
      </c>
      <c r="F31" s="4" t="inlineStr">
        <is>
          <t xml:space="preserve"> </t>
        </is>
      </c>
      <c r="G31" s="4" t="inlineStr">
        <is>
          <t xml:space="preserve"> </t>
        </is>
      </c>
      <c r="H31" s="4" t="inlineStr">
        <is>
          <t xml:space="preserve"> </t>
        </is>
      </c>
      <c r="I31" s="4" t="inlineStr">
        <is>
          <t xml:space="preserve"> </t>
        </is>
      </c>
    </row>
    <row r="32">
      <c r="A32" s="4" t="inlineStr">
        <is>
          <t>Launch support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ite Lived Intangible Assets Weighted Average Amortization Period</t>
        </is>
      </c>
      <c r="B34" s="4" t="inlineStr">
        <is>
          <t xml:space="preserve"> </t>
        </is>
      </c>
      <c r="C34" s="4" t="inlineStr">
        <is>
          <t xml:space="preserve"> </t>
        </is>
      </c>
      <c r="D34" s="4" t="inlineStr">
        <is>
          <t>8 years 1 month 6 days</t>
        </is>
      </c>
      <c r="E34" s="4" t="inlineStr">
        <is>
          <t xml:space="preserve"> </t>
        </is>
      </c>
      <c r="F34" s="4" t="inlineStr">
        <is>
          <t>8 years 1 month 6 days</t>
        </is>
      </c>
      <c r="G34" s="4" t="inlineStr">
        <is>
          <t xml:space="preserve"> </t>
        </is>
      </c>
      <c r="H34" s="4" t="inlineStr">
        <is>
          <t xml:space="preserve"> </t>
        </is>
      </c>
      <c r="I34" s="4" t="inlineStr">
        <is>
          <t xml:space="preserve"> </t>
        </is>
      </c>
    </row>
    <row r="35">
      <c r="A35" s="4" t="inlineStr">
        <is>
          <t>Remaining weighted-average amortization period</t>
        </is>
      </c>
      <c r="B35" s="4" t="inlineStr">
        <is>
          <t xml:space="preserve"> </t>
        </is>
      </c>
      <c r="C35" s="4" t="inlineStr">
        <is>
          <t xml:space="preserve"> </t>
        </is>
      </c>
      <c r="D35" s="4" t="inlineStr">
        <is>
          <t>2 years 7 months 6 days</t>
        </is>
      </c>
      <c r="E35" s="4" t="inlineStr">
        <is>
          <t xml:space="preserve"> </t>
        </is>
      </c>
      <c r="F35" s="4" t="inlineStr">
        <is>
          <t>2 years 10 months 24 days</t>
        </is>
      </c>
      <c r="G35" s="4" t="inlineStr">
        <is>
          <t xml:space="preserve"> </t>
        </is>
      </c>
      <c r="H35" s="4" t="inlineStr">
        <is>
          <t xml:space="preserve"> </t>
        </is>
      </c>
      <c r="I35" s="4" t="inlineStr">
        <is>
          <t xml:space="preserve"> </t>
        </is>
      </c>
    </row>
    <row r="36">
      <c r="A36" s="4" t="inlineStr">
        <is>
          <t>Amortization of Intangible Assets</t>
        </is>
      </c>
      <c r="B36" s="4" t="inlineStr">
        <is>
          <t xml:space="preserve"> </t>
        </is>
      </c>
      <c r="C36" s="4" t="inlineStr">
        <is>
          <t xml:space="preserve"> </t>
        </is>
      </c>
      <c r="D36" s="6" t="n">
        <v>1200000</v>
      </c>
      <c r="E36" s="5" t="n">
        <v>1200000</v>
      </c>
      <c r="F36" s="4" t="inlineStr">
        <is>
          <t xml:space="preserve"> </t>
        </is>
      </c>
      <c r="G36" s="4" t="inlineStr">
        <is>
          <t xml:space="preserve"> </t>
        </is>
      </c>
      <c r="H36" s="4" t="inlineStr">
        <is>
          <t xml:space="preserve"> </t>
        </is>
      </c>
      <c r="I36" s="4" t="inlineStr">
        <is>
          <t xml:space="preserve"> </t>
        </is>
      </c>
    </row>
    <row r="37">
      <c r="A37" s="4" t="inlineStr">
        <is>
          <t>7.375% Senior Secured Notes due February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 Gross</t>
        </is>
      </c>
      <c r="B39" s="4" t="inlineStr">
        <is>
          <t xml:space="preserve"> </t>
        </is>
      </c>
      <c r="C39" s="4" t="inlineStr">
        <is>
          <t xml:space="preserve"> </t>
        </is>
      </c>
      <c r="D39" s="5" t="n">
        <v>650000000</v>
      </c>
      <c r="E39" s="4" t="inlineStr">
        <is>
          <t xml:space="preserve"> </t>
        </is>
      </c>
      <c r="F39" s="6" t="n">
        <v>725000000</v>
      </c>
      <c r="G39" s="4" t="inlineStr">
        <is>
          <t xml:space="preserve"> </t>
        </is>
      </c>
      <c r="H39" s="4" t="inlineStr">
        <is>
          <t xml:space="preserve"> </t>
        </is>
      </c>
      <c r="I39" s="4" t="inlineStr">
        <is>
          <t xml:space="preserve"> </t>
        </is>
      </c>
    </row>
    <row r="40">
      <c r="A40" s="4" t="inlineStr">
        <is>
          <t>Fair value of debt</t>
        </is>
      </c>
      <c r="B40" s="4" t="inlineStr">
        <is>
          <t xml:space="preserve"> </t>
        </is>
      </c>
      <c r="C40" s="4" t="inlineStr">
        <is>
          <t xml:space="preserve"> </t>
        </is>
      </c>
      <c r="D40" s="6" t="n">
        <v>553300000</v>
      </c>
      <c r="E40" s="4" t="inlineStr">
        <is>
          <t xml:space="preserve"> </t>
        </is>
      </c>
      <c r="F40" s="6" t="n">
        <v>616300000</v>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12" t="n">
        <v>0.07375</v>
      </c>
      <c r="E41" s="4" t="inlineStr">
        <is>
          <t xml:space="preserve"> </t>
        </is>
      </c>
      <c r="F41" s="12" t="n">
        <v>0.07375</v>
      </c>
      <c r="G41" s="4" t="inlineStr">
        <is>
          <t xml:space="preserve"> </t>
        </is>
      </c>
      <c r="H41" s="12" t="n">
        <v>0.07375</v>
      </c>
      <c r="I41" s="12" t="n">
        <v>0.07375</v>
      </c>
    </row>
    <row r="42">
      <c r="A42" s="4" t="inlineStr">
        <is>
          <t>Face amou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25000000</v>
      </c>
    </row>
    <row r="43">
      <c r="A43" s="4" t="inlineStr">
        <is>
          <t>ABL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outstanding</t>
        </is>
      </c>
      <c r="B45" s="4" t="inlineStr">
        <is>
          <t xml:space="preserve"> </t>
        </is>
      </c>
      <c r="C45" s="4" t="inlineStr">
        <is>
          <t xml:space="preserve"> </t>
        </is>
      </c>
      <c r="D45" s="6" t="n">
        <v>0</v>
      </c>
      <c r="E45" s="4" t="inlineStr">
        <is>
          <t xml:space="preserve"> </t>
        </is>
      </c>
      <c r="F45" s="6" t="n">
        <v>0</v>
      </c>
      <c r="G45" s="4" t="inlineStr">
        <is>
          <t xml:space="preserve"> </t>
        </is>
      </c>
      <c r="H45" s="4" t="inlineStr">
        <is>
          <t xml:space="preserve"> </t>
        </is>
      </c>
      <c r="I45" s="4" t="inlineStr">
        <is>
          <t xml:space="preserve"> </t>
        </is>
      </c>
    </row>
    <row r="46">
      <c r="A46" s="4" t="inlineStr">
        <is>
          <t>Annual Fund-Raising Event | Tom Joyner Foundation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receivable from related party</t>
        </is>
      </c>
      <c r="B48" s="4" t="inlineStr">
        <is>
          <t xml:space="preserve"> </t>
        </is>
      </c>
      <c r="C48" s="4" t="inlineStr">
        <is>
          <t xml:space="preserve"> </t>
        </is>
      </c>
      <c r="D48" s="5" t="n">
        <v>4200000</v>
      </c>
      <c r="E48" s="4" t="inlineStr">
        <is>
          <t xml:space="preserve"> </t>
        </is>
      </c>
      <c r="F48" s="5" t="n">
        <v>1000000</v>
      </c>
      <c r="G48" s="4" t="inlineStr">
        <is>
          <t xml:space="preserve"> </t>
        </is>
      </c>
      <c r="H48" s="4" t="inlineStr">
        <is>
          <t xml:space="preserve"> </t>
        </is>
      </c>
      <c r="I48" s="4" t="inlineStr">
        <is>
          <t xml:space="preserve"> </t>
        </is>
      </c>
    </row>
    <row r="49">
      <c r="A49" s="4" t="inlineStr">
        <is>
          <t>Performance Rights | Alfred C. Liggins, President and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c r="F51" s="5" t="n">
        <v>300000</v>
      </c>
      <c r="G51" s="4" t="inlineStr">
        <is>
          <t xml:space="preserve"> </t>
        </is>
      </c>
      <c r="H51" s="4" t="inlineStr">
        <is>
          <t xml:space="preserve"> </t>
        </is>
      </c>
      <c r="I51" s="4" t="inlineStr">
        <is>
          <t xml:space="preserve"> </t>
        </is>
      </c>
    </row>
    <row r="52">
      <c r="A52" s="4" t="inlineStr">
        <is>
          <t>Related party expenses incurred</t>
        </is>
      </c>
      <c r="B52" s="4" t="inlineStr">
        <is>
          <t xml:space="preserve"> </t>
        </is>
      </c>
      <c r="C52" s="4" t="inlineStr">
        <is>
          <t xml:space="preserve"> </t>
        </is>
      </c>
      <c r="D52" s="5" t="n">
        <v>800000</v>
      </c>
      <c r="E52" s="6" t="n">
        <v>800000</v>
      </c>
      <c r="F52" s="4" t="inlineStr">
        <is>
          <t xml:space="preserve"> </t>
        </is>
      </c>
      <c r="G52" s="4" t="inlineStr">
        <is>
          <t xml:space="preserve"> </t>
        </is>
      </c>
      <c r="H52" s="4" t="inlineStr">
        <is>
          <t xml:space="preserve"> </t>
        </is>
      </c>
      <c r="I52" s="4" t="inlineStr">
        <is>
          <t xml:space="preserve"> </t>
        </is>
      </c>
    </row>
    <row r="53">
      <c r="A53" s="4" t="inlineStr">
        <is>
          <t>Other Liabilities, Current</t>
        </is>
      </c>
      <c r="B53" s="4" t="inlineStr">
        <is>
          <t xml:space="preserve"> </t>
        </is>
      </c>
      <c r="C53" s="4" t="inlineStr">
        <is>
          <t xml:space="preserve"> </t>
        </is>
      </c>
      <c r="D53" s="4" t="inlineStr">
        <is>
          <t xml:space="preserve"> </t>
        </is>
      </c>
      <c r="E53" s="4" t="inlineStr">
        <is>
          <t xml:space="preserve"> </t>
        </is>
      </c>
      <c r="F53" s="5" t="n">
        <v>300000</v>
      </c>
      <c r="G53" s="4" t="inlineStr">
        <is>
          <t xml:space="preserve"> </t>
        </is>
      </c>
      <c r="H53" s="4" t="inlineStr">
        <is>
          <t xml:space="preserve"> </t>
        </is>
      </c>
      <c r="I53" s="4" t="inlineStr">
        <is>
          <t xml:space="preserve"> </t>
        </is>
      </c>
    </row>
    <row r="54">
      <c r="A54" s="4" t="inlineStr">
        <is>
          <t>Sale of BMI | Alfred C. Liggins, President and Chief Executive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proceeds sale of equity interest in BMI</t>
        </is>
      </c>
      <c r="B56" s="6" t="n">
        <v>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st financial services and administrative support | Chief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unt receivable from related party</t>
        </is>
      </c>
      <c r="B59" s="4" t="inlineStr">
        <is>
          <t xml:space="preserve"> </t>
        </is>
      </c>
      <c r="C59" s="4" t="inlineStr">
        <is>
          <t xml:space="preserve"> </t>
        </is>
      </c>
      <c r="D59" s="6" t="n">
        <v>200000</v>
      </c>
      <c r="E59" s="4" t="inlineStr">
        <is>
          <t xml:space="preserve"> </t>
        </is>
      </c>
      <c r="F59" s="5" t="n">
        <v>200000</v>
      </c>
      <c r="G59" s="4" t="inlineStr">
        <is>
          <t xml:space="preserve"> </t>
        </is>
      </c>
      <c r="H59" s="4" t="inlineStr">
        <is>
          <t xml:space="preserve"> </t>
        </is>
      </c>
      <c r="I59" s="4" t="inlineStr">
        <is>
          <t xml:space="preserve"> </t>
        </is>
      </c>
    </row>
    <row r="60">
      <c r="A60" s="4" t="inlineStr">
        <is>
          <t>RVAE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stment purchased</t>
        </is>
      </c>
      <c r="B62" s="4" t="inlineStr">
        <is>
          <t xml:space="preserve"> </t>
        </is>
      </c>
      <c r="C62" s="6" t="n">
        <v>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quity Method Investments</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ent Assets (Details) - USD ($) $ in Thousands</t>
        </is>
      </c>
      <c r="B1" s="2" t="inlineStr">
        <is>
          <t>Mar. 31, 2024</t>
        </is>
      </c>
      <c r="C1" s="2" t="inlineStr">
        <is>
          <t>Dec. 31, 2023</t>
        </is>
      </c>
      <c r="D1" s="2" t="inlineStr">
        <is>
          <t>Mar. 31, 2023</t>
        </is>
      </c>
    </row>
    <row r="2">
      <c r="A2" s="3" t="inlineStr">
        <is>
          <t>Licensed content assets acquired:</t>
        </is>
      </c>
      <c r="B2" s="4" t="inlineStr">
        <is>
          <t xml:space="preserve"> </t>
        </is>
      </c>
      <c r="C2" s="4" t="inlineStr">
        <is>
          <t xml:space="preserve"> </t>
        </is>
      </c>
      <c r="D2" s="4" t="inlineStr">
        <is>
          <t xml:space="preserve"> </t>
        </is>
      </c>
    </row>
    <row r="3">
      <c r="A3" s="4" t="inlineStr">
        <is>
          <t>Current portion</t>
        </is>
      </c>
      <c r="B3" s="6" t="n">
        <v>-33348</v>
      </c>
      <c r="C3" s="6" t="n">
        <v>-29748</v>
      </c>
      <c r="D3" s="4" t="inlineStr">
        <is>
          <t xml:space="preserve"> </t>
        </is>
      </c>
    </row>
    <row r="4">
      <c r="A4" s="4" t="inlineStr">
        <is>
          <t>Noncurrent portion</t>
        </is>
      </c>
      <c r="B4" s="5" t="n">
        <v>82132</v>
      </c>
      <c r="C4" s="6" t="n">
        <v>82448</v>
      </c>
      <c r="D4" s="4" t="inlineStr">
        <is>
          <t xml:space="preserve"> </t>
        </is>
      </c>
    </row>
    <row r="5">
      <c r="A5" s="4" t="inlineStr">
        <is>
          <t>Content Assets</t>
        </is>
      </c>
      <c r="B5" s="4" t="inlineStr">
        <is>
          <t xml:space="preserve"> </t>
        </is>
      </c>
      <c r="C5" s="4" t="inlineStr">
        <is>
          <t xml:space="preserve"> </t>
        </is>
      </c>
      <c r="D5" s="4" t="inlineStr">
        <is>
          <t xml:space="preserve"> </t>
        </is>
      </c>
    </row>
    <row r="6">
      <c r="A6" s="3" t="inlineStr">
        <is>
          <t>Produced content assets:</t>
        </is>
      </c>
      <c r="B6" s="4" t="inlineStr">
        <is>
          <t xml:space="preserve"> </t>
        </is>
      </c>
      <c r="C6" s="4" t="inlineStr">
        <is>
          <t xml:space="preserve"> </t>
        </is>
      </c>
      <c r="D6" s="4" t="inlineStr">
        <is>
          <t xml:space="preserve"> </t>
        </is>
      </c>
    </row>
    <row r="7">
      <c r="A7" s="4" t="inlineStr">
        <is>
          <t>Completed</t>
        </is>
      </c>
      <c r="B7" s="5" t="n">
        <v>139304</v>
      </c>
      <c r="C7" s="4" t="inlineStr">
        <is>
          <t xml:space="preserve"> </t>
        </is>
      </c>
      <c r="D7" s="6" t="n">
        <v>132273</v>
      </c>
    </row>
    <row r="8">
      <c r="A8" s="4" t="inlineStr">
        <is>
          <t>In-production</t>
        </is>
      </c>
      <c r="B8" s="5" t="n">
        <v>13024</v>
      </c>
      <c r="C8" s="4" t="inlineStr">
        <is>
          <t xml:space="preserve"> </t>
        </is>
      </c>
      <c r="D8" s="5" t="n">
        <v>11726</v>
      </c>
    </row>
    <row r="9">
      <c r="A9" s="3" t="inlineStr">
        <is>
          <t>Licensed content assets acquired:</t>
        </is>
      </c>
      <c r="B9" s="4" t="inlineStr">
        <is>
          <t xml:space="preserve"> </t>
        </is>
      </c>
      <c r="C9" s="4" t="inlineStr">
        <is>
          <t xml:space="preserve"> </t>
        </is>
      </c>
      <c r="D9" s="4" t="inlineStr">
        <is>
          <t xml:space="preserve"> </t>
        </is>
      </c>
    </row>
    <row r="10">
      <c r="A10" s="4" t="inlineStr">
        <is>
          <t>Acquired</t>
        </is>
      </c>
      <c r="B10" s="5" t="n">
        <v>36643</v>
      </c>
      <c r="C10" s="4" t="inlineStr">
        <is>
          <t xml:space="preserve"> </t>
        </is>
      </c>
      <c r="D10" s="5" t="n">
        <v>35520</v>
      </c>
    </row>
    <row r="11">
      <c r="A11" s="4" t="inlineStr">
        <is>
          <t>Content assets, at cost</t>
        </is>
      </c>
      <c r="B11" s="5" t="n">
        <v>188971</v>
      </c>
      <c r="C11" s="4" t="inlineStr">
        <is>
          <t xml:space="preserve"> </t>
        </is>
      </c>
      <c r="D11" s="5" t="n">
        <v>179519</v>
      </c>
    </row>
    <row r="12">
      <c r="A12" s="4" t="inlineStr">
        <is>
          <t>Less: Accumulated amortization</t>
        </is>
      </c>
      <c r="B12" s="5" t="n">
        <v>-73491</v>
      </c>
      <c r="C12" s="4" t="inlineStr">
        <is>
          <t xml:space="preserve"> </t>
        </is>
      </c>
      <c r="D12" s="5" t="n">
        <v>-67323</v>
      </c>
    </row>
    <row r="13">
      <c r="A13" s="4" t="inlineStr">
        <is>
          <t>Content assets, net</t>
        </is>
      </c>
      <c r="B13" s="5" t="n">
        <v>115480</v>
      </c>
      <c r="C13" s="4" t="inlineStr">
        <is>
          <t xml:space="preserve"> </t>
        </is>
      </c>
      <c r="D13" s="5" t="n">
        <v>112196</v>
      </c>
    </row>
    <row r="14">
      <c r="A14" s="4" t="inlineStr">
        <is>
          <t>Current portion</t>
        </is>
      </c>
      <c r="B14" s="5" t="n">
        <v>-33348</v>
      </c>
      <c r="C14" s="4" t="inlineStr">
        <is>
          <t xml:space="preserve"> </t>
        </is>
      </c>
      <c r="D14" s="5" t="n">
        <v>-29748</v>
      </c>
    </row>
    <row r="15">
      <c r="A15" s="4" t="inlineStr">
        <is>
          <t>Noncurrent portion</t>
        </is>
      </c>
      <c r="B15" s="6" t="n">
        <v>82132</v>
      </c>
      <c r="C15" s="4" t="inlineStr">
        <is>
          <t xml:space="preserve"> </t>
        </is>
      </c>
      <c r="D15" s="6" t="n">
        <v>82448</v>
      </c>
    </row>
    <row r="16">
      <c r="A16" s="4" t="inlineStr">
        <is>
          <t>Content Assets | Maximum</t>
        </is>
      </c>
      <c r="B16" s="4" t="inlineStr">
        <is>
          <t xml:space="preserve"> </t>
        </is>
      </c>
      <c r="C16" s="4" t="inlineStr">
        <is>
          <t xml:space="preserve"> </t>
        </is>
      </c>
      <c r="D16" s="4" t="inlineStr">
        <is>
          <t xml:space="preserve"> </t>
        </is>
      </c>
    </row>
    <row r="17">
      <c r="A17" s="3" t="inlineStr">
        <is>
          <t>Content Assets [Line Items]</t>
        </is>
      </c>
      <c r="B17" s="4" t="inlineStr">
        <is>
          <t xml:space="preserve"> </t>
        </is>
      </c>
      <c r="C17" s="4" t="inlineStr">
        <is>
          <t xml:space="preserve"> </t>
        </is>
      </c>
      <c r="D17" s="4" t="inlineStr">
        <is>
          <t xml:space="preserve"> </t>
        </is>
      </c>
    </row>
    <row r="18">
      <c r="A18" s="4" t="inlineStr">
        <is>
          <t>Period of Amortization (in years)</t>
        </is>
      </c>
      <c r="B18" s="4" t="inlineStr">
        <is>
          <t>5 years</t>
        </is>
      </c>
      <c r="C18" s="4" t="inlineStr">
        <is>
          <t xml:space="preserve"> </t>
        </is>
      </c>
      <c r="D18" s="4" t="inlineStr">
        <is>
          <t>5 years</t>
        </is>
      </c>
    </row>
    <row r="19">
      <c r="A19" s="4" t="inlineStr">
        <is>
          <t>Content Assets | Minimum</t>
        </is>
      </c>
      <c r="B19" s="4" t="inlineStr">
        <is>
          <t xml:space="preserve"> </t>
        </is>
      </c>
      <c r="C19" s="4" t="inlineStr">
        <is>
          <t xml:space="preserve"> </t>
        </is>
      </c>
      <c r="D19" s="4" t="inlineStr">
        <is>
          <t xml:space="preserve"> </t>
        </is>
      </c>
    </row>
    <row r="20">
      <c r="A20" s="3" t="inlineStr">
        <is>
          <t>Content Assets [Line Items]</t>
        </is>
      </c>
      <c r="B20" s="4" t="inlineStr">
        <is>
          <t xml:space="preserve"> </t>
        </is>
      </c>
      <c r="C20" s="4" t="inlineStr">
        <is>
          <t xml:space="preserve"> </t>
        </is>
      </c>
      <c r="D20" s="4" t="inlineStr">
        <is>
          <t xml:space="preserve"> </t>
        </is>
      </c>
    </row>
    <row r="21">
      <c r="A21" s="4" t="inlineStr">
        <is>
          <t>Period of Amortization (in years)</t>
        </is>
      </c>
      <c r="B21" s="4" t="inlineStr">
        <is>
          <t>1 year</t>
        </is>
      </c>
      <c r="C21" s="4" t="inlineStr">
        <is>
          <t xml:space="preserve"> </t>
        </is>
      </c>
      <c r="D21"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AND DISPOSITIONS (Details) - USD ($) $ in Thousands</t>
        </is>
      </c>
      <c r="C1" s="2" t="inlineStr">
        <is>
          <t>3 Months Ended</t>
        </is>
      </c>
    </row>
    <row r="2">
      <c r="B2" s="2" t="inlineStr">
        <is>
          <t>Apr. 11, 2023</t>
        </is>
      </c>
      <c r="C2" s="2" t="inlineStr">
        <is>
          <t>Mar. 31, 2023</t>
        </is>
      </c>
      <c r="D2" s="2" t="inlineStr">
        <is>
          <t>Mar. 31, 2024</t>
        </is>
      </c>
      <c r="E2" s="2" t="inlineStr">
        <is>
          <t>Dec. 31, 2023</t>
        </is>
      </c>
      <c r="F2" s="2" t="inlineStr">
        <is>
          <t>Jun. 07,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dio Broadcasting Licenses</t>
        </is>
      </c>
      <c r="B4" s="4" t="inlineStr">
        <is>
          <t xml:space="preserve"> </t>
        </is>
      </c>
      <c r="C4" s="4" t="inlineStr">
        <is>
          <t xml:space="preserve"> </t>
        </is>
      </c>
      <c r="D4" s="6" t="n">
        <v>375296</v>
      </c>
      <c r="E4" s="6" t="n">
        <v>375296</v>
      </c>
      <c r="F4" s="4" t="inlineStr">
        <is>
          <t xml:space="preserve"> </t>
        </is>
      </c>
    </row>
    <row r="5">
      <c r="A5" s="4" t="inlineStr">
        <is>
          <t>Property and equipment, net</t>
        </is>
      </c>
      <c r="B5" s="4" t="inlineStr">
        <is>
          <t xml:space="preserve"> </t>
        </is>
      </c>
      <c r="C5" s="4" t="inlineStr">
        <is>
          <t xml:space="preserve"> </t>
        </is>
      </c>
      <c r="D5" s="5" t="n">
        <v>28459</v>
      </c>
      <c r="E5" s="5" t="n">
        <v>28661</v>
      </c>
      <c r="F5" s="4" t="inlineStr">
        <is>
          <t xml:space="preserve"> </t>
        </is>
      </c>
    </row>
    <row r="6">
      <c r="A6" s="4" t="inlineStr">
        <is>
          <t>KTHT-FM | Discontinued Operations and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of disposal of group</t>
        </is>
      </c>
      <c r="B8" s="4" t="inlineStr">
        <is>
          <t xml:space="preserve"> </t>
        </is>
      </c>
      <c r="C8" s="4" t="inlineStr">
        <is>
          <t xml:space="preserve"> </t>
        </is>
      </c>
      <c r="D8" s="4" t="inlineStr">
        <is>
          <t xml:space="preserve"> </t>
        </is>
      </c>
      <c r="E8" s="4" t="inlineStr">
        <is>
          <t xml:space="preserve"> </t>
        </is>
      </c>
      <c r="F8" s="6" t="n">
        <v>3100</v>
      </c>
    </row>
    <row r="9">
      <c r="A9" s="4" t="inlineStr">
        <is>
          <t>KROI-FM | Discontinued Operations and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of disposal of group</t>
        </is>
      </c>
      <c r="B11" s="6" t="n">
        <v>7500</v>
      </c>
      <c r="C11" s="4" t="inlineStr">
        <is>
          <t xml:space="preserve"> </t>
        </is>
      </c>
      <c r="D11" s="4" t="inlineStr">
        <is>
          <t xml:space="preserve"> </t>
        </is>
      </c>
      <c r="E11" s="4" t="inlineStr">
        <is>
          <t xml:space="preserve"> </t>
        </is>
      </c>
      <c r="F11" s="4" t="inlineStr">
        <is>
          <t xml:space="preserve"> </t>
        </is>
      </c>
    </row>
    <row r="12">
      <c r="A12" s="4" t="inlineStr">
        <is>
          <t>Assets held for sale</t>
        </is>
      </c>
      <c r="B12" s="4" t="inlineStr">
        <is>
          <t xml:space="preserve"> </t>
        </is>
      </c>
      <c r="C12" s="6" t="n">
        <v>9900</v>
      </c>
      <c r="D12" s="4" t="inlineStr">
        <is>
          <t xml:space="preserve"> </t>
        </is>
      </c>
      <c r="E12" s="4" t="inlineStr">
        <is>
          <t xml:space="preserve"> </t>
        </is>
      </c>
      <c r="F12" s="4" t="inlineStr">
        <is>
          <t xml:space="preserve"> </t>
        </is>
      </c>
    </row>
    <row r="13">
      <c r="A13" s="4" t="inlineStr">
        <is>
          <t>Liabilities held for sale</t>
        </is>
      </c>
      <c r="B13" s="4" t="inlineStr">
        <is>
          <t xml:space="preserve"> </t>
        </is>
      </c>
      <c r="C13" s="5" t="n">
        <v>2400</v>
      </c>
      <c r="D13" s="4" t="inlineStr">
        <is>
          <t xml:space="preserve"> </t>
        </is>
      </c>
      <c r="E13" s="4" t="inlineStr">
        <is>
          <t xml:space="preserve"> </t>
        </is>
      </c>
      <c r="F13" s="4" t="inlineStr">
        <is>
          <t xml:space="preserve"> </t>
        </is>
      </c>
    </row>
    <row r="14">
      <c r="A14" s="4" t="inlineStr">
        <is>
          <t>Assets, held for sale, tangible and intangible disposed</t>
        </is>
      </c>
      <c r="B14" s="5" t="n">
        <v>7300</v>
      </c>
      <c r="C14" s="4" t="inlineStr">
        <is>
          <t xml:space="preserve"> </t>
        </is>
      </c>
      <c r="D14" s="4" t="inlineStr">
        <is>
          <t xml:space="preserve"> </t>
        </is>
      </c>
      <c r="E14" s="4" t="inlineStr">
        <is>
          <t xml:space="preserve"> </t>
        </is>
      </c>
      <c r="F14" s="4" t="inlineStr">
        <is>
          <t xml:space="preserve"> </t>
        </is>
      </c>
    </row>
    <row r="15">
      <c r="A15" s="4" t="inlineStr">
        <is>
          <t>Non cash Impairment charge</t>
        </is>
      </c>
      <c r="B15" s="4" t="inlineStr">
        <is>
          <t xml:space="preserve"> </t>
        </is>
      </c>
      <c r="C15" s="6" t="n">
        <v>16800</v>
      </c>
      <c r="D15" s="4" t="inlineStr">
        <is>
          <t xml:space="preserve"> </t>
        </is>
      </c>
      <c r="E15" s="4" t="inlineStr">
        <is>
          <t xml:space="preserve"> </t>
        </is>
      </c>
      <c r="F15" s="4" t="inlineStr">
        <is>
          <t xml:space="preserve"> </t>
        </is>
      </c>
    </row>
    <row r="16">
      <c r="A16" s="4" t="inlineStr">
        <is>
          <t>KROI-FM | Discontinued Operations and Disposed of by Sale | 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of disposal of group</t>
        </is>
      </c>
      <c r="B18" s="4" t="inlineStr">
        <is>
          <t xml:space="preserve"> </t>
        </is>
      </c>
      <c r="C18" s="4" t="inlineStr">
        <is>
          <t xml:space="preserve"> </t>
        </is>
      </c>
      <c r="D18" s="6" t="n">
        <v>3600</v>
      </c>
      <c r="E18" s="6" t="n">
        <v>5600</v>
      </c>
      <c r="F18" s="4" t="inlineStr">
        <is>
          <t xml:space="preserve"> </t>
        </is>
      </c>
    </row>
    <row r="19">
      <c r="A19" s="4" t="inlineStr">
        <is>
          <t>CM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dio Broadcasting Licenses</t>
        </is>
      </c>
      <c r="B21" s="5" t="n">
        <v>23400</v>
      </c>
      <c r="C21" s="4" t="inlineStr">
        <is>
          <t xml:space="preserve"> </t>
        </is>
      </c>
      <c r="D21" s="4" t="inlineStr">
        <is>
          <t xml:space="preserve"> </t>
        </is>
      </c>
      <c r="E21" s="4" t="inlineStr">
        <is>
          <t xml:space="preserve"> </t>
        </is>
      </c>
      <c r="F21" s="4" t="inlineStr">
        <is>
          <t xml:space="preserve"> </t>
        </is>
      </c>
    </row>
    <row r="22">
      <c r="A22" s="4" t="inlineStr">
        <is>
          <t>CMG | Towers and antenn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net</t>
        </is>
      </c>
      <c r="B24" s="5" t="n">
        <v>300</v>
      </c>
      <c r="C24" s="4" t="inlineStr">
        <is>
          <t xml:space="preserve"> </t>
        </is>
      </c>
      <c r="D24" s="4" t="inlineStr">
        <is>
          <t xml:space="preserve"> </t>
        </is>
      </c>
      <c r="E24" s="4" t="inlineStr">
        <is>
          <t xml:space="preserve"> </t>
        </is>
      </c>
      <c r="F24" s="4" t="inlineStr">
        <is>
          <t xml:space="preserve"> </t>
        </is>
      </c>
    </row>
    <row r="25">
      <c r="A25" s="4" t="inlineStr">
        <is>
          <t>CMG | Transmitt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net</t>
        </is>
      </c>
      <c r="B27" s="5" t="n">
        <v>500</v>
      </c>
      <c r="C27" s="4" t="inlineStr">
        <is>
          <t xml:space="preserve"> </t>
        </is>
      </c>
      <c r="D27" s="4" t="inlineStr">
        <is>
          <t xml:space="preserve"> </t>
        </is>
      </c>
      <c r="E27" s="4" t="inlineStr">
        <is>
          <t xml:space="preserve"> </t>
        </is>
      </c>
      <c r="F27" s="4" t="inlineStr">
        <is>
          <t xml:space="preserve"> </t>
        </is>
      </c>
    </row>
    <row r="28">
      <c r="A28" s="4" t="inlineStr">
        <is>
          <t>CMG | Studio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net</t>
        </is>
      </c>
      <c r="B30" s="5" t="n">
        <v>100</v>
      </c>
      <c r="C30" s="4" t="inlineStr">
        <is>
          <t xml:space="preserve"> </t>
        </is>
      </c>
      <c r="D30" s="4" t="inlineStr">
        <is>
          <t xml:space="preserve"> </t>
        </is>
      </c>
      <c r="E30" s="4" t="inlineStr">
        <is>
          <t xml:space="preserve"> </t>
        </is>
      </c>
      <c r="F30" s="4" t="inlineStr">
        <is>
          <t xml:space="preserve"> </t>
        </is>
      </c>
    </row>
    <row r="31">
      <c r="A31" s="4" t="inlineStr">
        <is>
          <t>CMG | Fixed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net</t>
        </is>
      </c>
      <c r="B33" s="5" t="n">
        <v>100</v>
      </c>
      <c r="C33" s="4" t="inlineStr">
        <is>
          <t xml:space="preserve"> </t>
        </is>
      </c>
      <c r="D33" s="4" t="inlineStr">
        <is>
          <t xml:space="preserve"> </t>
        </is>
      </c>
      <c r="E33" s="4" t="inlineStr">
        <is>
          <t xml:space="preserve"> </t>
        </is>
      </c>
      <c r="F33" s="4" t="inlineStr">
        <is>
          <t xml:space="preserve"> </t>
        </is>
      </c>
    </row>
    <row r="34">
      <c r="A34" s="4" t="inlineStr">
        <is>
          <t>Houston Radio Cluster Asset Acquisi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 acquisition transaction price</t>
        </is>
      </c>
      <c r="B36" s="6" t="n">
        <v>275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Mar. 31, 2024</t>
        </is>
      </c>
      <c r="C1" s="2" t="inlineStr">
        <is>
          <t>Dec. 31, 2023</t>
        </is>
      </c>
      <c r="D1" s="2" t="inlineStr">
        <is>
          <t>Jan. 31, 2021</t>
        </is>
      </c>
      <c r="E1" s="2" t="inlineStr">
        <is>
          <t>Jan. 25,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debt</t>
        </is>
      </c>
      <c r="B3" s="6" t="n">
        <v>650000</v>
      </c>
      <c r="C3" s="6" t="n">
        <v>725000</v>
      </c>
      <c r="D3" s="4" t="inlineStr">
        <is>
          <t xml:space="preserve"> </t>
        </is>
      </c>
      <c r="E3" s="4" t="inlineStr">
        <is>
          <t xml:space="preserve"> </t>
        </is>
      </c>
    </row>
    <row r="4">
      <c r="A4" s="4" t="inlineStr">
        <is>
          <t>Less: original issue discount and issuance costs</t>
        </is>
      </c>
      <c r="B4" s="5" t="n">
        <v>7421</v>
      </c>
      <c r="C4" s="5" t="n">
        <v>8754</v>
      </c>
      <c r="D4" s="4" t="inlineStr">
        <is>
          <t xml:space="preserve"> </t>
        </is>
      </c>
      <c r="E4" s="4" t="inlineStr">
        <is>
          <t xml:space="preserve"> </t>
        </is>
      </c>
    </row>
    <row r="5">
      <c r="A5" s="4" t="inlineStr">
        <is>
          <t>Long-term debt, net</t>
        </is>
      </c>
      <c r="B5" s="5" t="n">
        <v>642579</v>
      </c>
      <c r="C5" s="5" t="n">
        <v>716246</v>
      </c>
      <c r="D5" s="4" t="inlineStr">
        <is>
          <t xml:space="preserve"> </t>
        </is>
      </c>
      <c r="E5" s="4" t="inlineStr">
        <is>
          <t xml:space="preserve"> </t>
        </is>
      </c>
    </row>
    <row r="6">
      <c r="A6" s="4" t="inlineStr">
        <is>
          <t>7.375% Senior Secured Notes due February 2028</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Total debt</t>
        </is>
      </c>
      <c r="B8" s="6" t="n">
        <v>650000</v>
      </c>
      <c r="C8" s="6" t="n">
        <v>725000</v>
      </c>
      <c r="D8" s="4" t="inlineStr">
        <is>
          <t xml:space="preserve"> </t>
        </is>
      </c>
      <c r="E8" s="4" t="inlineStr">
        <is>
          <t xml:space="preserve"> </t>
        </is>
      </c>
    </row>
    <row r="9">
      <c r="A9" s="4" t="inlineStr">
        <is>
          <t>Interest rate</t>
        </is>
      </c>
      <c r="B9" s="12" t="n">
        <v>0.07375</v>
      </c>
      <c r="C9" s="12" t="n">
        <v>0.07375</v>
      </c>
      <c r="D9" s="12" t="n">
        <v>0.07375</v>
      </c>
      <c r="E9" s="12" t="n">
        <v>0.07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6" customWidth="1" min="1" max="1"/>
    <col width="22" customWidth="1" min="2" max="2"/>
    <col width="22" customWidth="1" min="3" max="3"/>
    <col width="15" customWidth="1" min="4" max="4"/>
    <col width="80" customWidth="1" min="5" max="5"/>
    <col width="22" customWidth="1" min="6" max="6"/>
    <col width="22" customWidth="1" min="7" max="7"/>
    <col width="22" customWidth="1" min="8" max="8"/>
    <col width="22" customWidth="1" min="9" max="9"/>
    <col width="14" customWidth="1" min="10" max="10"/>
  </cols>
  <sheetData>
    <row r="1">
      <c r="A1" s="1" t="inlineStr">
        <is>
          <t>LONG-TERM DEBT - Additional Information (Details)</t>
        </is>
      </c>
      <c r="D1" s="2" t="inlineStr">
        <is>
          <t>1 Months Ended</t>
        </is>
      </c>
      <c r="E1" s="2" t="inlineStr">
        <is>
          <t>3 Months Ended</t>
        </is>
      </c>
      <c r="G1" s="2" t="inlineStr">
        <is>
          <t>12 Months Ended</t>
        </is>
      </c>
    </row>
    <row r="2">
      <c r="B2" s="2" t="inlineStr">
        <is>
          <t>Mar. 31, 2024 USD ($)</t>
        </is>
      </c>
      <c r="C2" s="2" t="inlineStr">
        <is>
          <t>Feb. 19, 2021 USD ($)</t>
        </is>
      </c>
      <c r="D2" s="2" t="inlineStr">
        <is>
          <t>Jan. 31, 2021</t>
        </is>
      </c>
      <c r="E2" s="2" t="inlineStr">
        <is>
          <t>Mar. 31, 2024 USD ($)</t>
        </is>
      </c>
      <c r="F2" s="2" t="inlineStr">
        <is>
          <t>Mar. 31, 2023 USD ($)</t>
        </is>
      </c>
      <c r="G2" s="2" t="inlineStr">
        <is>
          <t>Dec. 31, 2023 USD ($)</t>
        </is>
      </c>
      <c r="H2" s="2" t="inlineStr">
        <is>
          <t>Dec. 06, 2022 USD ($)</t>
        </is>
      </c>
      <c r="I2" s="2" t="inlineStr">
        <is>
          <t>Jan. 25, 2021 USD ($)</t>
        </is>
      </c>
      <c r="J2" s="2" t="inlineStr">
        <is>
          <t>Jan.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6" t="n">
        <v>509000</v>
      </c>
      <c r="F4" s="6" t="n">
        <v>481000</v>
      </c>
      <c r="G4" s="4" t="inlineStr">
        <is>
          <t xml:space="preserve"> </t>
        </is>
      </c>
      <c r="H4" s="4" t="inlineStr">
        <is>
          <t xml:space="preserve"> </t>
        </is>
      </c>
      <c r="I4" s="4" t="inlineStr">
        <is>
          <t xml:space="preserve"> </t>
        </is>
      </c>
      <c r="J4" s="4" t="inlineStr">
        <is>
          <t xml:space="preserve"> </t>
        </is>
      </c>
    </row>
    <row r="5">
      <c r="A5" s="4" t="inlineStr">
        <is>
          <t>Release of secured letters of credit deposit</t>
        </is>
      </c>
      <c r="B5" s="4" t="inlineStr">
        <is>
          <t xml:space="preserve"> </t>
        </is>
      </c>
      <c r="C5" s="4" t="inlineStr">
        <is>
          <t xml:space="preserve"> </t>
        </is>
      </c>
      <c r="D5" s="4" t="inlineStr">
        <is>
          <t xml:space="preserve"> </t>
        </is>
      </c>
      <c r="E5" s="5" t="n">
        <v>1260000</v>
      </c>
      <c r="F5" s="5" t="n">
        <v>0</v>
      </c>
      <c r="G5" s="4" t="inlineStr">
        <is>
          <t xml:space="preserve"> </t>
        </is>
      </c>
      <c r="H5" s="4" t="inlineStr">
        <is>
          <t xml:space="preserve"> </t>
        </is>
      </c>
      <c r="I5" s="4" t="inlineStr">
        <is>
          <t xml:space="preserve"> </t>
        </is>
      </c>
      <c r="J5" s="4" t="inlineStr">
        <is>
          <t xml:space="preserve"> </t>
        </is>
      </c>
    </row>
    <row r="6">
      <c r="A6" s="4" t="inlineStr">
        <is>
          <t>Gains (losses) on extinguishment of debt</t>
        </is>
      </c>
      <c r="B6" s="4" t="inlineStr">
        <is>
          <t xml:space="preserve"> </t>
        </is>
      </c>
      <c r="C6" s="4" t="inlineStr">
        <is>
          <t xml:space="preserve"> </t>
        </is>
      </c>
      <c r="D6" s="4" t="inlineStr">
        <is>
          <t xml:space="preserve"> </t>
        </is>
      </c>
      <c r="E6" s="6" t="n">
        <v>7874000</v>
      </c>
      <c r="F6" s="5" t="n">
        <v>2356000</v>
      </c>
      <c r="G6" s="4" t="inlineStr">
        <is>
          <t xml:space="preserve"> </t>
        </is>
      </c>
      <c r="H6" s="4" t="inlineStr">
        <is>
          <t xml:space="preserve"> </t>
        </is>
      </c>
      <c r="I6" s="4" t="inlineStr">
        <is>
          <t xml:space="preserve"> </t>
        </is>
      </c>
      <c r="J6" s="4" t="inlineStr">
        <is>
          <t xml:space="preserve"> </t>
        </is>
      </c>
    </row>
    <row r="7">
      <c r="A7" s="4" t="inlineStr">
        <is>
          <t>2028 Note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07375</v>
      </c>
    </row>
    <row r="10">
      <c r="A10" s="4" t="inlineStr">
        <is>
          <t>7.375% Senior Secured Notes due February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25000000</v>
      </c>
      <c r="J12" s="4" t="inlineStr">
        <is>
          <t xml:space="preserve"> </t>
        </is>
      </c>
    </row>
    <row r="13">
      <c r="A13" s="4" t="inlineStr">
        <is>
          <t>Interest rate</t>
        </is>
      </c>
      <c r="B13" s="12" t="n">
        <v>0.07375</v>
      </c>
      <c r="C13" s="4" t="inlineStr">
        <is>
          <t xml:space="preserve"> </t>
        </is>
      </c>
      <c r="D13" s="12" t="n">
        <v>0.07375</v>
      </c>
      <c r="E13" s="12" t="n">
        <v>0.07375</v>
      </c>
      <c r="F13" s="4" t="inlineStr">
        <is>
          <t xml:space="preserve"> </t>
        </is>
      </c>
      <c r="G13" s="12" t="n">
        <v>0.07375</v>
      </c>
      <c r="H13" s="4" t="inlineStr">
        <is>
          <t xml:space="preserve"> </t>
        </is>
      </c>
      <c r="I13" s="12" t="n">
        <v>0.07375</v>
      </c>
      <c r="J13" s="4" t="inlineStr">
        <is>
          <t xml:space="preserve"> </t>
        </is>
      </c>
    </row>
    <row r="14">
      <c r="A14" s="4" t="inlineStr">
        <is>
          <t>Percentage of issue price</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financing costs included in interest expense</t>
        </is>
      </c>
      <c r="B15" s="4" t="inlineStr">
        <is>
          <t xml:space="preserve"> </t>
        </is>
      </c>
      <c r="C15" s="4" t="inlineStr">
        <is>
          <t xml:space="preserve"> </t>
        </is>
      </c>
      <c r="D15" s="4" t="inlineStr">
        <is>
          <t xml:space="preserve"> </t>
        </is>
      </c>
      <c r="E15" s="6" t="n">
        <v>500000</v>
      </c>
      <c r="F15" s="6" t="n">
        <v>500000</v>
      </c>
      <c r="G15" s="4" t="inlineStr">
        <is>
          <t xml:space="preserve"> </t>
        </is>
      </c>
      <c r="H15" s="4" t="inlineStr">
        <is>
          <t xml:space="preserve"> </t>
        </is>
      </c>
      <c r="I15" s="4" t="inlineStr">
        <is>
          <t xml:space="preserve"> </t>
        </is>
      </c>
      <c r="J15" s="4" t="inlineStr">
        <is>
          <t xml:space="preserve"> </t>
        </is>
      </c>
    </row>
    <row r="16">
      <c r="A16" s="4" t="inlineStr">
        <is>
          <t>Long-term Debt</t>
        </is>
      </c>
      <c r="B16" s="6" t="n">
        <v>650000000</v>
      </c>
      <c r="C16" s="4" t="inlineStr">
        <is>
          <t xml:space="preserve"> </t>
        </is>
      </c>
      <c r="D16" s="4" t="inlineStr">
        <is>
          <t xml:space="preserve"> </t>
        </is>
      </c>
      <c r="E16" s="6" t="n">
        <v>650000000</v>
      </c>
      <c r="F16" s="4" t="inlineStr">
        <is>
          <t xml:space="preserve"> </t>
        </is>
      </c>
      <c r="G16" s="6" t="n">
        <v>725000000</v>
      </c>
      <c r="H16" s="4" t="inlineStr">
        <is>
          <t xml:space="preserve"> </t>
        </is>
      </c>
      <c r="I16" s="4" t="inlineStr">
        <is>
          <t xml:space="preserve"> </t>
        </is>
      </c>
      <c r="J16" s="4" t="inlineStr">
        <is>
          <t xml:space="preserve"> </t>
        </is>
      </c>
    </row>
    <row r="17">
      <c r="A17" s="4" t="inlineStr">
        <is>
          <t>Debt redemption price, percentage</t>
        </is>
      </c>
      <c r="B17" s="4" t="inlineStr">
        <is>
          <t xml:space="preserve"> </t>
        </is>
      </c>
      <c r="C17" s="4" t="inlineStr">
        <is>
          <t xml:space="preserve"> </t>
        </is>
      </c>
      <c r="D17" s="4" t="inlineStr">
        <is>
          <t xml:space="preserve"> </t>
        </is>
      </c>
      <c r="E17" s="11" t="n">
        <v>0.883</v>
      </c>
      <c r="F17" s="4" t="inlineStr">
        <is>
          <t xml:space="preserve"> </t>
        </is>
      </c>
      <c r="G17" s="11" t="n">
        <v>0.891</v>
      </c>
      <c r="H17" s="4" t="inlineStr">
        <is>
          <t xml:space="preserve"> </t>
        </is>
      </c>
      <c r="I17" s="4" t="inlineStr">
        <is>
          <t xml:space="preserve"> </t>
        </is>
      </c>
      <c r="J17" s="4" t="inlineStr">
        <is>
          <t xml:space="preserve"> </t>
        </is>
      </c>
    </row>
    <row r="18">
      <c r="A18" s="4" t="inlineStr">
        <is>
          <t>Debt instrument effective interest rate</t>
        </is>
      </c>
      <c r="B18" s="11" t="n">
        <v>0.07729999999999999</v>
      </c>
      <c r="C18" s="4" t="inlineStr">
        <is>
          <t xml:space="preserve"> </t>
        </is>
      </c>
      <c r="D18" s="4" t="inlineStr">
        <is>
          <t xml:space="preserve"> </t>
        </is>
      </c>
      <c r="E18" s="11" t="n">
        <v>0.07729999999999999</v>
      </c>
      <c r="F18" s="11" t="n">
        <v>0.07630000000000001</v>
      </c>
      <c r="G18" s="4" t="inlineStr">
        <is>
          <t xml:space="preserve"> </t>
        </is>
      </c>
      <c r="H18" s="4" t="inlineStr">
        <is>
          <t xml:space="preserve"> </t>
        </is>
      </c>
      <c r="I18" s="4" t="inlineStr">
        <is>
          <t xml:space="preserve"> </t>
        </is>
      </c>
      <c r="J18" s="4" t="inlineStr">
        <is>
          <t xml:space="preserve"> </t>
        </is>
      </c>
    </row>
    <row r="19">
      <c r="A19" s="4" t="inlineStr">
        <is>
          <t>Maximum amount of debt repurchased authorized and approved by BODs</t>
        </is>
      </c>
      <c r="B19" s="4" t="inlineStr">
        <is>
          <t xml:space="preserve"> </t>
        </is>
      </c>
      <c r="C19" s="4" t="inlineStr">
        <is>
          <t xml:space="preserve"> </t>
        </is>
      </c>
      <c r="D19" s="4" t="inlineStr">
        <is>
          <t xml:space="preserve"> </t>
        </is>
      </c>
      <c r="E19" s="4" t="inlineStr">
        <is>
          <t xml:space="preserve"> </t>
        </is>
      </c>
      <c r="F19" s="4" t="inlineStr">
        <is>
          <t xml:space="preserve"> </t>
        </is>
      </c>
      <c r="G19" s="6" t="n">
        <v>75000000</v>
      </c>
      <c r="H19" s="6" t="n">
        <v>25000000</v>
      </c>
      <c r="I19" s="4" t="inlineStr">
        <is>
          <t xml:space="preserve"> </t>
        </is>
      </c>
      <c r="J19" s="4" t="inlineStr">
        <is>
          <t xml:space="preserve"> </t>
        </is>
      </c>
    </row>
    <row r="20">
      <c r="A20" s="4" t="inlineStr">
        <is>
          <t>Amount of debt repurchased</t>
        </is>
      </c>
      <c r="B20" s="6" t="n">
        <v>75000000</v>
      </c>
      <c r="C20" s="4" t="inlineStr">
        <is>
          <t xml:space="preserve"> </t>
        </is>
      </c>
      <c r="D20" s="4" t="inlineStr">
        <is>
          <t xml:space="preserve"> </t>
        </is>
      </c>
      <c r="E20" s="6" t="n">
        <v>75000000</v>
      </c>
      <c r="F20" s="4" t="inlineStr">
        <is>
          <t xml:space="preserve"> </t>
        </is>
      </c>
      <c r="G20" s="5" t="n">
        <v>25000000</v>
      </c>
      <c r="H20" s="4" t="inlineStr">
        <is>
          <t xml:space="preserve"> </t>
        </is>
      </c>
      <c r="I20" s="4" t="inlineStr">
        <is>
          <t xml:space="preserve"> </t>
        </is>
      </c>
      <c r="J20" s="4" t="inlineStr">
        <is>
          <t xml:space="preserve"> </t>
        </is>
      </c>
    </row>
    <row r="21">
      <c r="A21" s="4" t="inlineStr">
        <is>
          <t>Gains (losses) on extinguishment of debt</t>
        </is>
      </c>
      <c r="B21" s="4" t="inlineStr">
        <is>
          <t xml:space="preserve"> </t>
        </is>
      </c>
      <c r="C21" s="4" t="inlineStr">
        <is>
          <t xml:space="preserve"> </t>
        </is>
      </c>
      <c r="D21" s="4" t="inlineStr">
        <is>
          <t xml:space="preserve"> </t>
        </is>
      </c>
      <c r="E21" s="6" t="n">
        <v>7900000</v>
      </c>
      <c r="F21" s="4" t="inlineStr">
        <is>
          <t xml:space="preserve"> </t>
        </is>
      </c>
      <c r="G21" s="5" t="n">
        <v>2400000</v>
      </c>
      <c r="H21" s="4" t="inlineStr">
        <is>
          <t xml:space="preserve"> </t>
        </is>
      </c>
      <c r="I21" s="4" t="inlineStr">
        <is>
          <t xml:space="preserve"> </t>
        </is>
      </c>
      <c r="J21" s="4" t="inlineStr">
        <is>
          <t xml:space="preserve"> </t>
        </is>
      </c>
    </row>
    <row r="22">
      <c r="A22" s="4" t="inlineStr">
        <is>
          <t>AB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prior to maturity of senior secured notes</t>
        </is>
      </c>
      <c r="B25" s="4" t="inlineStr">
        <is>
          <t xml:space="preserve"> </t>
        </is>
      </c>
      <c r="C25" s="4" t="inlineStr">
        <is>
          <t>91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venant compliance description for maintaining fixed charge coverage ratio</t>
        </is>
      </c>
      <c r="B26" s="4" t="inlineStr">
        <is>
          <t xml:space="preserve"> </t>
        </is>
      </c>
      <c r="C26" s="4" t="inlineStr">
        <is>
          <t xml:space="preserve"> </t>
        </is>
      </c>
      <c r="D26" s="4" t="inlineStr">
        <is>
          <t xml:space="preserve"> </t>
        </is>
      </c>
      <c r="E26" s="4" t="inlineStr">
        <is>
          <t>The Current ABL Facility includes a covenant requiring the Company’s fixed charge coverage ratio, as defined in the agreement, to not be less than 1.00 to 1.00.</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6"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tter of credit facility, maximum capacity</t>
        </is>
      </c>
      <c r="B28" s="5" t="n">
        <v>1200000</v>
      </c>
      <c r="C28" s="6" t="n">
        <v>5000000</v>
      </c>
      <c r="D28" s="4" t="inlineStr">
        <is>
          <t xml:space="preserve"> </t>
        </is>
      </c>
      <c r="E28" s="6" t="n">
        <v>12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ease of secured letters of credit deposit</t>
        </is>
      </c>
      <c r="B29" s="5" t="n">
        <v>1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borrowing of eligible accounts</t>
        </is>
      </c>
      <c r="B30" s="4" t="inlineStr">
        <is>
          <t xml:space="preserve"> </t>
        </is>
      </c>
      <c r="C30" s="9" t="n">
        <v>0.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outstanding</t>
        </is>
      </c>
      <c r="B31" s="5" t="n">
        <v>0</v>
      </c>
      <c r="C31" s="4" t="inlineStr">
        <is>
          <t xml:space="preserve"> </t>
        </is>
      </c>
      <c r="D31" s="4" t="inlineStr">
        <is>
          <t xml:space="preserve"> </t>
        </is>
      </c>
      <c r="E31" s="5" t="n">
        <v>0</v>
      </c>
      <c r="F31" s="4" t="inlineStr">
        <is>
          <t xml:space="preserve"> </t>
        </is>
      </c>
      <c r="G31" s="6" t="n">
        <v>0</v>
      </c>
      <c r="H31" s="4" t="inlineStr">
        <is>
          <t xml:space="preserve"> </t>
        </is>
      </c>
      <c r="I31" s="4" t="inlineStr">
        <is>
          <t xml:space="preserve"> </t>
        </is>
      </c>
      <c r="J31" s="4" t="inlineStr">
        <is>
          <t xml:space="preserve"> </t>
        </is>
      </c>
    </row>
    <row r="32">
      <c r="A32" s="4" t="inlineStr">
        <is>
          <t>Current AB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 of credit facility, maximum capacity</t>
        </is>
      </c>
      <c r="B34" s="6" t="n">
        <v>5000000</v>
      </c>
      <c r="C34" s="4" t="inlineStr">
        <is>
          <t xml:space="preserve"> </t>
        </is>
      </c>
      <c r="D34" s="4" t="inlineStr">
        <is>
          <t xml:space="preserve"> </t>
        </is>
      </c>
      <c r="E34" s="6" t="n">
        <v>500000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CONSOLIDATED STATEMENTS OF COMPREHENSIVE INCOME (LOSS)</t>
        </is>
      </c>
      <c r="B3" s="4" t="inlineStr">
        <is>
          <t xml:space="preserve"> </t>
        </is>
      </c>
      <c r="C3" s="4" t="inlineStr">
        <is>
          <t xml:space="preserve"> </t>
        </is>
      </c>
    </row>
    <row r="4">
      <c r="A4" s="4" t="inlineStr">
        <is>
          <t>NET INCOME (LOSS)</t>
        </is>
      </c>
      <c r="B4" s="6" t="n">
        <v>7735</v>
      </c>
      <c r="C4" s="6" t="n">
        <v>-2411</v>
      </c>
    </row>
    <row r="5">
      <c r="A5" s="3" t="inlineStr">
        <is>
          <t>OTHER COMPREHENSIVE INCOME (LOSS)</t>
        </is>
      </c>
      <c r="B5" s="4" t="inlineStr">
        <is>
          <t xml:space="preserve"> </t>
        </is>
      </c>
      <c r="C5" s="4" t="inlineStr">
        <is>
          <t xml:space="preserve"> </t>
        </is>
      </c>
    </row>
    <row r="6">
      <c r="A6" s="4" t="inlineStr">
        <is>
          <t>COMPREHENSIVE INCOME (LOSS)</t>
        </is>
      </c>
      <c r="B6" s="5" t="n">
        <v>7735</v>
      </c>
      <c r="C6" s="5" t="n">
        <v>-2411</v>
      </c>
    </row>
    <row r="7">
      <c r="A7" s="4" t="inlineStr">
        <is>
          <t>LESS: COMPREHENSIVE INCOME ATTRIBUTABLE TO NONCONTROLLING INTERESTS</t>
        </is>
      </c>
      <c r="B7" s="5" t="n">
        <v>242</v>
      </c>
      <c r="C7" s="5" t="n">
        <v>511</v>
      </c>
    </row>
    <row r="8">
      <c r="A8" s="4" t="inlineStr">
        <is>
          <t>COMPREHENSIVE INCOME (LOSS) ATTRIBUTABLE TO COMMON STOCKHOLDERS</t>
        </is>
      </c>
      <c r="B8" s="6" t="n">
        <v>7493</v>
      </c>
      <c r="C8" s="6" t="n">
        <v>-2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Future Minimum Principal Payments (Details) - USD ($) $ in Thousands</t>
        </is>
      </c>
      <c r="B1" s="2" t="inlineStr">
        <is>
          <t>Mar. 31, 2024</t>
        </is>
      </c>
      <c r="C1" s="2" t="inlineStr">
        <is>
          <t>Dec. 31, 2023</t>
        </is>
      </c>
      <c r="D1" s="2" t="inlineStr">
        <is>
          <t>Jan. 31, 2021</t>
        </is>
      </c>
      <c r="E1" s="2" t="inlineStr">
        <is>
          <t>Jan. 25,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debt</t>
        </is>
      </c>
      <c r="B3" s="6" t="n">
        <v>650000</v>
      </c>
      <c r="C3" s="6" t="n">
        <v>725000</v>
      </c>
      <c r="D3" s="4" t="inlineStr">
        <is>
          <t xml:space="preserve"> </t>
        </is>
      </c>
      <c r="E3" s="4" t="inlineStr">
        <is>
          <t xml:space="preserve"> </t>
        </is>
      </c>
    </row>
    <row r="4">
      <c r="A4" s="4" t="inlineStr">
        <is>
          <t>7.375% Senior Secured Notes due February 2028</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April - December 2024</t>
        </is>
      </c>
      <c r="B6" s="5" t="n">
        <v>0</v>
      </c>
      <c r="C6" s="4" t="inlineStr">
        <is>
          <t xml:space="preserve"> </t>
        </is>
      </c>
      <c r="D6" s="4" t="inlineStr">
        <is>
          <t xml:space="preserve"> </t>
        </is>
      </c>
      <c r="E6" s="4" t="inlineStr">
        <is>
          <t xml:space="preserve"> </t>
        </is>
      </c>
    </row>
    <row r="7">
      <c r="A7" s="4" t="inlineStr">
        <is>
          <t>2025</t>
        </is>
      </c>
      <c r="B7" s="5" t="n">
        <v>0</v>
      </c>
      <c r="C7" s="4" t="inlineStr">
        <is>
          <t xml:space="preserve"> </t>
        </is>
      </c>
      <c r="D7" s="4" t="inlineStr">
        <is>
          <t xml:space="preserve"> </t>
        </is>
      </c>
      <c r="E7" s="4" t="inlineStr">
        <is>
          <t xml:space="preserve"> </t>
        </is>
      </c>
    </row>
    <row r="8">
      <c r="A8" s="4" t="inlineStr">
        <is>
          <t>2026</t>
        </is>
      </c>
      <c r="B8" s="5" t="n">
        <v>0</v>
      </c>
      <c r="C8" s="4" t="inlineStr">
        <is>
          <t xml:space="preserve"> </t>
        </is>
      </c>
      <c r="D8" s="4" t="inlineStr">
        <is>
          <t xml:space="preserve"> </t>
        </is>
      </c>
      <c r="E8" s="4" t="inlineStr">
        <is>
          <t xml:space="preserve"> </t>
        </is>
      </c>
    </row>
    <row r="9">
      <c r="A9" s="4" t="inlineStr">
        <is>
          <t>2027</t>
        </is>
      </c>
      <c r="B9" s="5" t="n">
        <v>0</v>
      </c>
      <c r="C9" s="4" t="inlineStr">
        <is>
          <t xml:space="preserve"> </t>
        </is>
      </c>
      <c r="D9" s="4" t="inlineStr">
        <is>
          <t xml:space="preserve"> </t>
        </is>
      </c>
      <c r="E9" s="4" t="inlineStr">
        <is>
          <t xml:space="preserve"> </t>
        </is>
      </c>
    </row>
    <row r="10">
      <c r="A10" s="4" t="inlineStr">
        <is>
          <t>2028</t>
        </is>
      </c>
      <c r="B10" s="5" t="n">
        <v>650000</v>
      </c>
      <c r="C10" s="4" t="inlineStr">
        <is>
          <t xml:space="preserve"> </t>
        </is>
      </c>
      <c r="D10" s="4" t="inlineStr">
        <is>
          <t xml:space="preserve"> </t>
        </is>
      </c>
      <c r="E10" s="4" t="inlineStr">
        <is>
          <t xml:space="preserve"> </t>
        </is>
      </c>
    </row>
    <row r="11">
      <c r="A11" s="4" t="inlineStr">
        <is>
          <t>Total debt</t>
        </is>
      </c>
      <c r="B11" s="6" t="n">
        <v>650000</v>
      </c>
      <c r="C11" s="6" t="n">
        <v>725000</v>
      </c>
      <c r="D11" s="4" t="inlineStr">
        <is>
          <t xml:space="preserve"> </t>
        </is>
      </c>
      <c r="E11" s="4" t="inlineStr">
        <is>
          <t xml:space="preserve"> </t>
        </is>
      </c>
    </row>
    <row r="12">
      <c r="A12" s="4" t="inlineStr">
        <is>
          <t>Interest rate</t>
        </is>
      </c>
      <c r="B12" s="12" t="n">
        <v>0.07375</v>
      </c>
      <c r="C12" s="12" t="n">
        <v>0.07375</v>
      </c>
      <c r="D12" s="12" t="n">
        <v>0.07375</v>
      </c>
      <c r="E12" s="12" t="n">
        <v>0.07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Provision for income taxes</t>
        </is>
      </c>
      <c r="B4" s="6" t="n">
        <v>2502</v>
      </c>
      <c r="C4" s="6" t="n">
        <v>-1160</v>
      </c>
    </row>
    <row r="5">
      <c r="A5" s="4" t="inlineStr">
        <is>
          <t>Pre-tax income from continuing operations</t>
        </is>
      </c>
      <c r="B5" s="6" t="n">
        <v>10648</v>
      </c>
      <c r="C5" s="6" t="n">
        <v>-3571</v>
      </c>
    </row>
    <row r="6">
      <c r="A6" s="4" t="inlineStr">
        <is>
          <t>Effective tax rate</t>
        </is>
      </c>
      <c r="B6" s="11" t="n">
        <v>0.235</v>
      </c>
      <c r="C6" s="4" t="inlineStr">
        <is>
          <t xml:space="preserve"> </t>
        </is>
      </c>
    </row>
    <row r="7">
      <c r="A7" s="4" t="inlineStr">
        <is>
          <t>Estimated annual effective tax rate</t>
        </is>
      </c>
      <c r="B7" s="11" t="n">
        <v>0.245</v>
      </c>
      <c r="C7" s="4" t="inlineStr">
        <is>
          <t xml:space="preserve"> </t>
        </is>
      </c>
    </row>
    <row r="8">
      <c r="A8" s="4" t="inlineStr">
        <is>
          <t>Reasonably possible decrease in unrecognized tax benefits</t>
        </is>
      </c>
      <c r="B8" s="6" t="n">
        <v>100</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tock options (Details) - Common Class D - Employee Stock Option [Member] - 2019 Equity and Performance Incentive Plan - USD ($) $ / shares in Units, $ in Thousands</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Number of Options, Outstanding at Beginning of Year</t>
        </is>
      </c>
      <c r="B4" s="5" t="n">
        <v>5224136</v>
      </c>
      <c r="C4" s="4" t="inlineStr">
        <is>
          <t xml:space="preserve"> </t>
        </is>
      </c>
    </row>
    <row r="5">
      <c r="A5" s="4" t="inlineStr">
        <is>
          <t>Number of Options, Grants</t>
        </is>
      </c>
      <c r="B5" s="5" t="n">
        <v>740139</v>
      </c>
      <c r="C5" s="4" t="inlineStr">
        <is>
          <t xml:space="preserve"> </t>
        </is>
      </c>
    </row>
    <row r="6">
      <c r="A6" s="4" t="inlineStr">
        <is>
          <t>Number of Options, Exercised</t>
        </is>
      </c>
      <c r="B6" s="5" t="n">
        <v>0</v>
      </c>
      <c r="C6" s="4" t="inlineStr">
        <is>
          <t xml:space="preserve"> </t>
        </is>
      </c>
    </row>
    <row r="7">
      <c r="A7" s="4" t="inlineStr">
        <is>
          <t>Number of Option, Forfeited/cancelled/expired/settled</t>
        </is>
      </c>
      <c r="B7" s="5" t="n">
        <v>0</v>
      </c>
      <c r="C7" s="4" t="inlineStr">
        <is>
          <t xml:space="preserve"> </t>
        </is>
      </c>
    </row>
    <row r="8">
      <c r="A8" s="4" t="inlineStr">
        <is>
          <t>Number of Options, Balance at End of Year</t>
        </is>
      </c>
      <c r="B8" s="5" t="n">
        <v>5964275</v>
      </c>
      <c r="C8" s="5" t="n">
        <v>5224136</v>
      </c>
    </row>
    <row r="9">
      <c r="A9" s="4" t="inlineStr">
        <is>
          <t>Number of Options, Vested and expected to vest</t>
        </is>
      </c>
      <c r="B9" s="5" t="n">
        <v>5909679</v>
      </c>
      <c r="C9" s="4" t="inlineStr">
        <is>
          <t xml:space="preserve"> </t>
        </is>
      </c>
    </row>
    <row r="10">
      <c r="A10" s="4" t="inlineStr">
        <is>
          <t>Number of Options, Unvested</t>
        </is>
      </c>
      <c r="B10" s="5" t="n">
        <v>468035</v>
      </c>
      <c r="C10" s="4" t="inlineStr">
        <is>
          <t xml:space="preserve"> </t>
        </is>
      </c>
    </row>
    <row r="11">
      <c r="A11" s="4" t="inlineStr">
        <is>
          <t>Number of Options, Exercisable</t>
        </is>
      </c>
      <c r="B11" s="5" t="n">
        <v>5496240</v>
      </c>
      <c r="C11" s="4" t="inlineStr">
        <is>
          <t xml:space="preserve"> </t>
        </is>
      </c>
    </row>
    <row r="12">
      <c r="A12" s="4" t="inlineStr">
        <is>
          <t>Weighted-Average Exercise Price, Outstanding at Beginning of Year (in dollars per share)</t>
        </is>
      </c>
      <c r="B12" s="7" t="n">
        <v>2.9</v>
      </c>
      <c r="C12" s="4" t="inlineStr">
        <is>
          <t xml:space="preserve"> </t>
        </is>
      </c>
    </row>
    <row r="13">
      <c r="A13" s="4" t="inlineStr">
        <is>
          <t>Weighted-Average Exercise Price, Grants (in dollars per share)</t>
        </is>
      </c>
      <c r="B13" s="13" t="n">
        <v>3.56</v>
      </c>
      <c r="C13" s="4" t="inlineStr">
        <is>
          <t xml:space="preserve"> </t>
        </is>
      </c>
    </row>
    <row r="14">
      <c r="A14" s="4" t="inlineStr">
        <is>
          <t>Weighted-Average Exercise Price, Exercised (in dollars per share)</t>
        </is>
      </c>
      <c r="B14" s="5" t="n">
        <v>0</v>
      </c>
      <c r="C14" s="4" t="inlineStr">
        <is>
          <t xml:space="preserve"> </t>
        </is>
      </c>
    </row>
    <row r="15">
      <c r="A15" s="4" t="inlineStr">
        <is>
          <t>Weighted-Average Exercise Price, Forfeited/cancelled/expired/settled (in dollars per share)</t>
        </is>
      </c>
      <c r="B15" s="5" t="n">
        <v>0</v>
      </c>
      <c r="C15" s="4" t="inlineStr">
        <is>
          <t xml:space="preserve"> </t>
        </is>
      </c>
    </row>
    <row r="16">
      <c r="A16" s="4" t="inlineStr">
        <is>
          <t>Weighted-Average Exercise Price, Balance at End of Year (in dollars per share)</t>
        </is>
      </c>
      <c r="B16" s="13" t="n">
        <v>2.99</v>
      </c>
      <c r="C16" s="7" t="n">
        <v>2.9</v>
      </c>
    </row>
    <row r="17">
      <c r="A17" s="4" t="inlineStr">
        <is>
          <t>Weighted-Average Exercise Price, Vested and expected to vest (in dollars per share)</t>
        </is>
      </c>
      <c r="B17" s="13" t="n">
        <v>2.97</v>
      </c>
      <c r="C17" s="4" t="inlineStr">
        <is>
          <t xml:space="preserve"> </t>
        </is>
      </c>
    </row>
    <row r="18">
      <c r="A18" s="4" t="inlineStr">
        <is>
          <t>Weighted-Average Exercise Price, Unvested (in dollars per share)</t>
        </is>
      </c>
      <c r="B18" s="13" t="n">
        <v>4.61</v>
      </c>
      <c r="C18" s="4" t="inlineStr">
        <is>
          <t xml:space="preserve"> </t>
        </is>
      </c>
    </row>
    <row r="19">
      <c r="A19" s="4" t="inlineStr">
        <is>
          <t>Weighted-Average Exercise Price, Exercisable (in dollars per share)</t>
        </is>
      </c>
      <c r="B19" s="7" t="n">
        <v>2.85</v>
      </c>
      <c r="C19" s="4" t="inlineStr">
        <is>
          <t xml:space="preserve"> </t>
        </is>
      </c>
    </row>
    <row r="20">
      <c r="A20" s="4" t="inlineStr">
        <is>
          <t>Weighted-Average Remaining Contractual Term, Outstanding (in years)</t>
        </is>
      </c>
      <c r="B20" s="4" t="inlineStr">
        <is>
          <t>5 years 7 months 13 days</t>
        </is>
      </c>
      <c r="C20" s="4" t="inlineStr">
        <is>
          <t>5 years 3 months 10 days</t>
        </is>
      </c>
    </row>
    <row r="21">
      <c r="A21" s="4" t="inlineStr">
        <is>
          <t>Weighted-Average Remaining Contractual Term, Grants (in years)</t>
        </is>
      </c>
      <c r="B21" s="4" t="inlineStr">
        <is>
          <t>0 years</t>
        </is>
      </c>
      <c r="C21" s="4" t="inlineStr">
        <is>
          <t xml:space="preserve"> </t>
        </is>
      </c>
    </row>
    <row r="22">
      <c r="A22" s="4" t="inlineStr">
        <is>
          <t>Weighted-Average Remaining Contractual Term, Exercised (in years)</t>
        </is>
      </c>
      <c r="B22" s="4" t="inlineStr">
        <is>
          <t>0 years</t>
        </is>
      </c>
      <c r="C22" s="4" t="inlineStr">
        <is>
          <t xml:space="preserve"> </t>
        </is>
      </c>
    </row>
    <row r="23">
      <c r="A23" s="4" t="inlineStr">
        <is>
          <t>Weighted-Average Remaining Contractual Term, Forfeited/cancelled/expired/settled (in years)</t>
        </is>
      </c>
      <c r="B23" s="4" t="inlineStr">
        <is>
          <t>0 years</t>
        </is>
      </c>
      <c r="C23" s="4" t="inlineStr">
        <is>
          <t xml:space="preserve"> </t>
        </is>
      </c>
    </row>
    <row r="24">
      <c r="A24" s="4" t="inlineStr">
        <is>
          <t>Weighted-Average Remaining Contractual Term, Vested and expected to vest (in years)</t>
        </is>
      </c>
      <c r="B24" s="4" t="inlineStr">
        <is>
          <t>5 years 7 months 2 days</t>
        </is>
      </c>
      <c r="C24" s="4" t="inlineStr">
        <is>
          <t xml:space="preserve"> </t>
        </is>
      </c>
    </row>
    <row r="25">
      <c r="A25" s="4" t="inlineStr">
        <is>
          <t>Weighted-Average Remaining Contractual Term, Unvested (in years)</t>
        </is>
      </c>
      <c r="B25" s="4" t="inlineStr">
        <is>
          <t>8 years 11 months 23 days</t>
        </is>
      </c>
      <c r="C25" s="4" t="inlineStr">
        <is>
          <t xml:space="preserve"> </t>
        </is>
      </c>
    </row>
    <row r="26">
      <c r="A26" s="4" t="inlineStr">
        <is>
          <t>Weighted-Average Remaining Contractual Term, Exercisable (in years)</t>
        </is>
      </c>
      <c r="B26" s="4" t="inlineStr">
        <is>
          <t>5 years 3 months 29 days</t>
        </is>
      </c>
      <c r="C26" s="4" t="inlineStr">
        <is>
          <t xml:space="preserve"> </t>
        </is>
      </c>
    </row>
    <row r="27">
      <c r="A27" s="4" t="inlineStr">
        <is>
          <t>Aggregate Intrinsic Value, Outstanding</t>
        </is>
      </c>
      <c r="B27" s="6" t="n">
        <v>377161</v>
      </c>
      <c r="C27" s="6" t="n">
        <v>5021952</v>
      </c>
    </row>
    <row r="28">
      <c r="A28" s="4" t="inlineStr">
        <is>
          <t>Aggregate Intrinsic Value, Grants</t>
        </is>
      </c>
      <c r="B28" s="5" t="n">
        <v>0</v>
      </c>
      <c r="C28" s="4" t="inlineStr">
        <is>
          <t xml:space="preserve"> </t>
        </is>
      </c>
    </row>
    <row r="29">
      <c r="A29" s="4" t="inlineStr">
        <is>
          <t>Aggregate Intrinsic Value, Exercised</t>
        </is>
      </c>
      <c r="B29" s="5" t="n">
        <v>0</v>
      </c>
      <c r="C29" s="4" t="inlineStr">
        <is>
          <t xml:space="preserve"> </t>
        </is>
      </c>
    </row>
    <row r="30">
      <c r="A30" s="4" t="inlineStr">
        <is>
          <t>Aggregate Intrinsic Value, Forfeited/cancelled/expired/settled</t>
        </is>
      </c>
      <c r="B30" s="5" t="n">
        <v>0</v>
      </c>
      <c r="C30" s="4" t="inlineStr">
        <is>
          <t xml:space="preserve"> </t>
        </is>
      </c>
    </row>
    <row r="31">
      <c r="A31" s="4" t="inlineStr">
        <is>
          <t>Aggregate Intrinsic Value, Vested and expected to vest</t>
        </is>
      </c>
      <c r="B31" s="5" t="n">
        <v>377161</v>
      </c>
      <c r="C31" s="4" t="inlineStr">
        <is>
          <t xml:space="preserve"> </t>
        </is>
      </c>
    </row>
    <row r="32">
      <c r="A32" s="4" t="inlineStr">
        <is>
          <t>Aggregate Intrinsic Value, Unvested</t>
        </is>
      </c>
      <c r="B32" s="5" t="n">
        <v>0</v>
      </c>
      <c r="C32" s="4" t="inlineStr">
        <is>
          <t xml:space="preserve"> </t>
        </is>
      </c>
    </row>
    <row r="33">
      <c r="A33" s="4" t="inlineStr">
        <is>
          <t>Aggregate Intrinsic Value, Exercisable</t>
        </is>
      </c>
      <c r="B33" s="6" t="n">
        <v>377161</v>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grants (Details) - Common Stock Class D - Restricted Stock Awards [Member] - 2019 Equity and Performance Incentive Plan</t>
        </is>
      </c>
      <c r="B1" s="2" t="inlineStr">
        <is>
          <t>3 Months Ended</t>
        </is>
      </c>
    </row>
    <row r="2">
      <c r="B2" s="2" t="inlineStr">
        <is>
          <t>Mar. 31, 2024 $ / shares shares</t>
        </is>
      </c>
    </row>
    <row r="3">
      <c r="A3" s="3" t="inlineStr">
        <is>
          <t>STOCKHOLDERS' EQUITY</t>
        </is>
      </c>
      <c r="B3" s="4" t="inlineStr">
        <is>
          <t xml:space="preserve"> </t>
        </is>
      </c>
    </row>
    <row r="4">
      <c r="A4" s="4" t="inlineStr">
        <is>
          <t>Shares, Unvested at beginning of year | shares</t>
        </is>
      </c>
      <c r="B4" s="5" t="n">
        <v>313117</v>
      </c>
    </row>
    <row r="5">
      <c r="A5" s="4" t="inlineStr">
        <is>
          <t>Shares, Grants | shares</t>
        </is>
      </c>
      <c r="B5" s="5" t="n">
        <v>1190382</v>
      </c>
    </row>
    <row r="6">
      <c r="A6" s="4" t="inlineStr">
        <is>
          <t>Shares, Vested | shares</t>
        </is>
      </c>
      <c r="B6" s="5" t="n">
        <v>-1087979</v>
      </c>
    </row>
    <row r="7">
      <c r="A7" s="4" t="inlineStr">
        <is>
          <t>Shares, Forfeited/cancelled/expired | shares</t>
        </is>
      </c>
      <c r="B7" s="5" t="n">
        <v>0</v>
      </c>
    </row>
    <row r="8">
      <c r="A8" s="4" t="inlineStr">
        <is>
          <t>Shares, Unvested at end of year | shares</t>
        </is>
      </c>
      <c r="B8" s="5" t="n">
        <v>415520</v>
      </c>
    </row>
    <row r="9">
      <c r="A9" s="4" t="inlineStr">
        <is>
          <t>Average Fair Value at Grant Date, Unvested at beginning of year (in dollars per share) | $ / shares</t>
        </is>
      </c>
      <c r="B9" s="7" t="n">
        <v>4.77</v>
      </c>
    </row>
    <row r="10">
      <c r="A10" s="4" t="inlineStr">
        <is>
          <t>Average Fair Value at Grant Date, Grants (in dollars per share) | $ / shares</t>
        </is>
      </c>
      <c r="B10" s="13" t="n">
        <v>3.48</v>
      </c>
    </row>
    <row r="11">
      <c r="A11" s="4" t="inlineStr">
        <is>
          <t>Average Fair Value at Grant Date, Vested (in dollars per share) | $ / shares</t>
        </is>
      </c>
      <c r="B11" s="13" t="n">
        <v>3.5</v>
      </c>
    </row>
    <row r="12">
      <c r="A12" s="4" t="inlineStr">
        <is>
          <t>Average Fair Value at Grant Date, Forfeited/cancelled/expired (in dollars per share) | $ / shares</t>
        </is>
      </c>
      <c r="B12" s="5" t="n">
        <v>0</v>
      </c>
    </row>
    <row r="13">
      <c r="A13" s="4" t="inlineStr">
        <is>
          <t>Average Fair Value at Grant Date, Unvested at end of year (in dollars per share) | $ / shares</t>
        </is>
      </c>
      <c r="B13" s="7" t="n">
        <v>4.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Thousands</t>
        </is>
      </c>
      <c r="B1" s="2" t="inlineStr">
        <is>
          <t>3 Months Ended</t>
        </is>
      </c>
    </row>
    <row r="2">
      <c r="B2" s="2" t="inlineStr">
        <is>
          <t>Mar. 31, 2024</t>
        </is>
      </c>
      <c r="C2" s="2" t="inlineStr">
        <is>
          <t>Mar. 31, 2023</t>
        </is>
      </c>
      <c r="D2" s="2" t="inlineStr">
        <is>
          <t>Dec. 31, 2023</t>
        </is>
      </c>
    </row>
    <row r="3">
      <c r="A3" s="3" t="inlineStr">
        <is>
          <t>STOCKHOLDERS' EQUITY</t>
        </is>
      </c>
      <c r="B3" s="4" t="inlineStr">
        <is>
          <t xml:space="preserve"> </t>
        </is>
      </c>
      <c r="C3" s="4" t="inlineStr">
        <is>
          <t xml:space="preserve"> </t>
        </is>
      </c>
      <c r="D3" s="4" t="inlineStr">
        <is>
          <t xml:space="preserve"> </t>
        </is>
      </c>
    </row>
    <row r="4">
      <c r="A4" s="4" t="inlineStr">
        <is>
          <t>Stock Repurchased During Period, Value</t>
        </is>
      </c>
      <c r="B4" s="6" t="n">
        <v>1386</v>
      </c>
      <c r="C4" s="6" t="n">
        <v>1324</v>
      </c>
      <c r="D4" s="4" t="inlineStr">
        <is>
          <t xml:space="preserve"> </t>
        </is>
      </c>
    </row>
    <row r="5">
      <c r="A5" s="4" t="inlineStr">
        <is>
          <t>Common Class D | 2019 Equity and Performance Incentive Plan | Restricted Stock Awards [Member]</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Employee Service Share-based Compensation, Non-vested Awards, Total Compensation Cost Not yet Recognized, Period for Recognition</t>
        </is>
      </c>
      <c r="B7" s="4" t="inlineStr">
        <is>
          <t>8 months</t>
        </is>
      </c>
      <c r="C7" s="4" t="inlineStr">
        <is>
          <t xml:space="preserve"> </t>
        </is>
      </c>
      <c r="D7" s="4" t="inlineStr">
        <is>
          <t xml:space="preserve"> </t>
        </is>
      </c>
    </row>
    <row r="8">
      <c r="A8" s="4" t="inlineStr">
        <is>
          <t>Total unrecognized compensation, other than options</t>
        </is>
      </c>
      <c r="B8" s="6" t="n">
        <v>1000</v>
      </c>
      <c r="C8" s="4" t="inlineStr">
        <is>
          <t xml:space="preserve"> </t>
        </is>
      </c>
      <c r="D8" s="4" t="inlineStr">
        <is>
          <t xml:space="preserve"> </t>
        </is>
      </c>
    </row>
    <row r="9">
      <c r="A9" s="4" t="inlineStr">
        <is>
          <t>Common Class D | 2019 Equity and Performance Incentive Plan | Employee Stock Option [Member]</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Employee Service Share-based Compensation, Non-vested Awards, Total Compensation Cost Not yet Recognized, Stock Options</t>
        </is>
      </c>
      <c r="B11" s="6" t="n">
        <v>700</v>
      </c>
      <c r="C11" s="4" t="inlineStr">
        <is>
          <t xml:space="preserve"> </t>
        </is>
      </c>
      <c r="D11" s="4" t="inlineStr">
        <is>
          <t xml:space="preserve"> </t>
        </is>
      </c>
    </row>
    <row r="12">
      <c r="A12" s="4" t="inlineStr">
        <is>
          <t>Employee Service Share-based Compensation, Non-vested Awards, Total Compensation Cost Not yet Recognized, Period for Recognition</t>
        </is>
      </c>
      <c r="B12" s="4" t="inlineStr">
        <is>
          <t>8 months</t>
        </is>
      </c>
      <c r="C12" s="4" t="inlineStr">
        <is>
          <t xml:space="preserve"> </t>
        </is>
      </c>
      <c r="D12" s="4" t="inlineStr">
        <is>
          <t xml:space="preserve"> </t>
        </is>
      </c>
    </row>
    <row r="13">
      <c r="A13" s="4" t="inlineStr">
        <is>
          <t>Share-based Compensation Arrangement by Share-based Payment Award, Options, Grants in Period, Weighted Average Grant Date Fair Value</t>
        </is>
      </c>
      <c r="B13" s="7" t="n">
        <v>1.82</v>
      </c>
      <c r="C13" s="4" t="inlineStr">
        <is>
          <t xml:space="preserve"> </t>
        </is>
      </c>
      <c r="D13" s="4" t="inlineStr">
        <is>
          <t xml:space="preserve"> </t>
        </is>
      </c>
    </row>
    <row r="14">
      <c r="A14" s="4" t="inlineStr">
        <is>
          <t>Number of Options, Grants</t>
        </is>
      </c>
      <c r="B14" s="5" t="n">
        <v>740139</v>
      </c>
      <c r="C14" s="4" t="inlineStr">
        <is>
          <t xml:space="preserve"> </t>
        </is>
      </c>
      <c r="D14" s="4" t="inlineStr">
        <is>
          <t xml:space="preserve"> </t>
        </is>
      </c>
    </row>
    <row r="15">
      <c r="A15" s="4" t="inlineStr">
        <is>
          <t>Class A Common Stock Member | 2019 Equity and Performance Incentive Plan | Restricted Stock Awards [Member]</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Employee Service Share-based Compensation, Non-vested Awards, Total Compensation Cost Not yet Recognized, Period for Recognition</t>
        </is>
      </c>
      <c r="B17" s="4" t="inlineStr">
        <is>
          <t>9 months</t>
        </is>
      </c>
      <c r="C17" s="4" t="inlineStr">
        <is>
          <t xml:space="preserve"> </t>
        </is>
      </c>
      <c r="D17" s="4" t="inlineStr">
        <is>
          <t xml:space="preserve"> </t>
        </is>
      </c>
    </row>
    <row r="18">
      <c r="A18" s="4" t="inlineStr">
        <is>
          <t>Other than options, granted</t>
        </is>
      </c>
      <c r="B18" s="5" t="n">
        <v>0</v>
      </c>
      <c r="C18" s="4" t="inlineStr">
        <is>
          <t xml:space="preserve"> </t>
        </is>
      </c>
      <c r="D18" s="4" t="inlineStr">
        <is>
          <t xml:space="preserve"> </t>
        </is>
      </c>
    </row>
    <row r="19">
      <c r="A19" s="4" t="inlineStr">
        <is>
          <t>Other than options, vested In period</t>
        </is>
      </c>
      <c r="B19" s="5" t="n">
        <v>0</v>
      </c>
      <c r="C19" s="4" t="inlineStr">
        <is>
          <t xml:space="preserve"> </t>
        </is>
      </c>
      <c r="D19" s="4" t="inlineStr">
        <is>
          <t xml:space="preserve"> </t>
        </is>
      </c>
    </row>
    <row r="20">
      <c r="A20" s="4" t="inlineStr">
        <is>
          <t>Other than options, unvested, number</t>
        </is>
      </c>
      <c r="B20" s="5" t="n">
        <v>750000</v>
      </c>
      <c r="C20" s="4" t="inlineStr">
        <is>
          <t xml:space="preserve"> </t>
        </is>
      </c>
      <c r="D20" s="5" t="n">
        <v>750000</v>
      </c>
    </row>
    <row r="21">
      <c r="A21" s="4" t="inlineStr">
        <is>
          <t>Total unrecognized compensation, other than options</t>
        </is>
      </c>
      <c r="B21" s="6" t="n">
        <v>1100</v>
      </c>
      <c r="C21" s="4" t="inlineStr">
        <is>
          <t xml:space="preserve"> </t>
        </is>
      </c>
      <c r="D21" s="4" t="inlineStr">
        <is>
          <t xml:space="preserve"> </t>
        </is>
      </c>
    </row>
    <row r="22">
      <c r="A22" s="4" t="inlineStr">
        <is>
          <t>Class A Common Stock Member | 2019 Equity and Performance Incentive Plan | Employee Stock Option [Member]</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Number of Options, Grants</t>
        </is>
      </c>
      <c r="B24" s="5" t="n">
        <v>0</v>
      </c>
      <c r="C24" s="5" t="n">
        <v>0</v>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Net revenue</t>
        </is>
      </c>
      <c r="B5" s="6" t="n">
        <v>104410</v>
      </c>
      <c r="C5" s="6" t="n">
        <v>109869</v>
      </c>
      <c r="D5" s="4" t="inlineStr">
        <is>
          <t xml:space="preserve"> </t>
        </is>
      </c>
    </row>
    <row r="6">
      <c r="A6" s="4" t="inlineStr">
        <is>
          <t>Operating expenses (excluding depreciation and amortization and impairment of goodwill, intangible assets, and long-lived assets):</t>
        </is>
      </c>
      <c r="B6" s="5" t="n">
        <v>89672</v>
      </c>
      <c r="C6" s="5" t="n">
        <v>82377</v>
      </c>
      <c r="D6" s="4" t="inlineStr">
        <is>
          <t xml:space="preserve"> </t>
        </is>
      </c>
    </row>
    <row r="7">
      <c r="A7" s="4" t="inlineStr">
        <is>
          <t>Depreciation and amortization:</t>
        </is>
      </c>
      <c r="B7" s="5" t="n">
        <v>1850</v>
      </c>
      <c r="C7" s="5" t="n">
        <v>2597</v>
      </c>
      <c r="D7" s="4" t="inlineStr">
        <is>
          <t xml:space="preserve"> </t>
        </is>
      </c>
    </row>
    <row r="8">
      <c r="A8" s="4" t="inlineStr">
        <is>
          <t>Impairment of goodwill, intangible assets, and long-lived assets</t>
        </is>
      </c>
      <c r="B8" s="5" t="n">
        <v>0</v>
      </c>
      <c r="C8" s="5" t="n">
        <v>16775</v>
      </c>
      <c r="D8" s="4" t="inlineStr">
        <is>
          <t xml:space="preserve"> </t>
        </is>
      </c>
    </row>
    <row r="9">
      <c r="A9" s="4" t="inlineStr">
        <is>
          <t>Operating income (loss)</t>
        </is>
      </c>
      <c r="B9" s="5" t="n">
        <v>12888</v>
      </c>
      <c r="C9" s="5" t="n">
        <v>8120</v>
      </c>
      <c r="D9" s="4" t="inlineStr">
        <is>
          <t xml:space="preserve"> </t>
        </is>
      </c>
    </row>
    <row r="10">
      <c r="A10" s="4" t="inlineStr">
        <is>
          <t>Capital expenditures</t>
        </is>
      </c>
      <c r="B10" s="5" t="n">
        <v>1814</v>
      </c>
      <c r="C10" s="5" t="n">
        <v>2009</v>
      </c>
      <c r="D10" s="4" t="inlineStr">
        <is>
          <t xml:space="preserve"> </t>
        </is>
      </c>
    </row>
    <row r="11">
      <c r="A11" s="4" t="inlineStr">
        <is>
          <t>Total assets:</t>
        </is>
      </c>
      <c r="B11" s="5" t="n">
        <v>1126023</v>
      </c>
      <c r="C11" s="4" t="inlineStr">
        <is>
          <t xml:space="preserve"> </t>
        </is>
      </c>
      <c r="D11" s="6" t="n">
        <v>1211173</v>
      </c>
    </row>
    <row r="12">
      <c r="A12" s="4" t="inlineStr">
        <is>
          <t>All other - corporate/elimination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Net revenue</t>
        </is>
      </c>
      <c r="B14" s="5" t="n">
        <v>-606</v>
      </c>
      <c r="C14" s="5" t="n">
        <v>-976</v>
      </c>
      <c r="D14" s="4" t="inlineStr">
        <is>
          <t xml:space="preserve"> </t>
        </is>
      </c>
    </row>
    <row r="15">
      <c r="A15" s="4" t="inlineStr">
        <is>
          <t>Operating expenses (excluding depreciation and amortization and impairment of goodwill, intangible assets, and long-lived assets):</t>
        </is>
      </c>
      <c r="B15" s="5" t="n">
        <v>12951</v>
      </c>
      <c r="C15" s="5" t="n">
        <v>7460</v>
      </c>
      <c r="D15" s="4" t="inlineStr">
        <is>
          <t xml:space="preserve"> </t>
        </is>
      </c>
    </row>
    <row r="16">
      <c r="A16" s="4" t="inlineStr">
        <is>
          <t>Depreciation and amortization:</t>
        </is>
      </c>
      <c r="B16" s="5" t="n">
        <v>384</v>
      </c>
      <c r="C16" s="5" t="n">
        <v>338</v>
      </c>
      <c r="D16" s="4" t="inlineStr">
        <is>
          <t xml:space="preserve"> </t>
        </is>
      </c>
    </row>
    <row r="17">
      <c r="A17" s="4" t="inlineStr">
        <is>
          <t>Operating income (loss)</t>
        </is>
      </c>
      <c r="B17" s="5" t="n">
        <v>-13941</v>
      </c>
      <c r="C17" s="5" t="n">
        <v>-8774</v>
      </c>
      <c r="D17" s="4" t="inlineStr">
        <is>
          <t xml:space="preserve"> </t>
        </is>
      </c>
    </row>
    <row r="18">
      <c r="A18" s="4" t="inlineStr">
        <is>
          <t>Capital expenditures</t>
        </is>
      </c>
      <c r="B18" s="5" t="n">
        <v>204</v>
      </c>
      <c r="C18" s="5" t="n">
        <v>349</v>
      </c>
      <c r="D18" s="4" t="inlineStr">
        <is>
          <t xml:space="preserve"> </t>
        </is>
      </c>
    </row>
    <row r="19">
      <c r="A19" s="4" t="inlineStr">
        <is>
          <t>Total assets:</t>
        </is>
      </c>
      <c r="B19" s="5" t="n">
        <v>155751</v>
      </c>
      <c r="C19" s="4" t="inlineStr">
        <is>
          <t xml:space="preserve"> </t>
        </is>
      </c>
      <c r="D19" s="5" t="n">
        <v>227347</v>
      </c>
    </row>
    <row r="20">
      <c r="A20" s="4" t="inlineStr">
        <is>
          <t>Radio Broadcasting | Operating Segment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Net revenue</t>
        </is>
      </c>
      <c r="B22" s="5" t="n">
        <v>36351</v>
      </c>
      <c r="C22" s="5" t="n">
        <v>35180</v>
      </c>
      <c r="D22" s="4" t="inlineStr">
        <is>
          <t xml:space="preserve"> </t>
        </is>
      </c>
    </row>
    <row r="23">
      <c r="A23" s="4" t="inlineStr">
        <is>
          <t>Operating expenses (excluding depreciation and amortization and impairment of goodwill, intangible assets, and long-lived assets):</t>
        </is>
      </c>
      <c r="B23" s="5" t="n">
        <v>29847</v>
      </c>
      <c r="C23" s="5" t="n">
        <v>26448</v>
      </c>
      <c r="D23" s="4" t="inlineStr">
        <is>
          <t xml:space="preserve"> </t>
        </is>
      </c>
    </row>
    <row r="24">
      <c r="A24" s="4" t="inlineStr">
        <is>
          <t>Depreciation and amortization:</t>
        </is>
      </c>
      <c r="B24" s="5" t="n">
        <v>883</v>
      </c>
      <c r="C24" s="5" t="n">
        <v>917</v>
      </c>
      <c r="D24" s="4" t="inlineStr">
        <is>
          <t xml:space="preserve"> </t>
        </is>
      </c>
    </row>
    <row r="25">
      <c r="A25" s="4" t="inlineStr">
        <is>
          <t>Impairment of goodwill, intangible assets, and long-lived assets</t>
        </is>
      </c>
      <c r="B25" s="4" t="inlineStr">
        <is>
          <t xml:space="preserve"> </t>
        </is>
      </c>
      <c r="C25" s="5" t="n">
        <v>16775</v>
      </c>
      <c r="D25" s="4" t="inlineStr">
        <is>
          <t xml:space="preserve"> </t>
        </is>
      </c>
    </row>
    <row r="26">
      <c r="A26" s="4" t="inlineStr">
        <is>
          <t>Operating income (loss)</t>
        </is>
      </c>
      <c r="B26" s="5" t="n">
        <v>5621</v>
      </c>
      <c r="C26" s="5" t="n">
        <v>-8960</v>
      </c>
      <c r="D26" s="4" t="inlineStr">
        <is>
          <t xml:space="preserve"> </t>
        </is>
      </c>
    </row>
    <row r="27">
      <c r="A27" s="4" t="inlineStr">
        <is>
          <t>Capital expenditures</t>
        </is>
      </c>
      <c r="B27" s="5" t="n">
        <v>1084</v>
      </c>
      <c r="C27" s="5" t="n">
        <v>1015</v>
      </c>
      <c r="D27" s="4" t="inlineStr">
        <is>
          <t xml:space="preserve"> </t>
        </is>
      </c>
    </row>
    <row r="28">
      <c r="A28" s="4" t="inlineStr">
        <is>
          <t>Total assets:</t>
        </is>
      </c>
      <c r="B28" s="5" t="n">
        <v>501131</v>
      </c>
      <c r="C28" s="4" t="inlineStr">
        <is>
          <t xml:space="preserve"> </t>
        </is>
      </c>
      <c r="D28" s="5" t="n">
        <v>503259</v>
      </c>
    </row>
    <row r="29">
      <c r="A29" s="4" t="inlineStr">
        <is>
          <t>Radio Broadcasting | All other - corporate/elimination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Net revenue</t>
        </is>
      </c>
      <c r="B31" s="5" t="n">
        <v>-795</v>
      </c>
      <c r="C31" s="5" t="n">
        <v>-976</v>
      </c>
      <c r="D31" s="4" t="inlineStr">
        <is>
          <t xml:space="preserve"> </t>
        </is>
      </c>
    </row>
    <row r="32">
      <c r="A32" s="4" t="inlineStr">
        <is>
          <t>Reach Media | Operating Segment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Net revenue</t>
        </is>
      </c>
      <c r="B34" s="5" t="n">
        <v>8472</v>
      </c>
      <c r="C34" s="5" t="n">
        <v>10917</v>
      </c>
      <c r="D34" s="4" t="inlineStr">
        <is>
          <t xml:space="preserve"> </t>
        </is>
      </c>
    </row>
    <row r="35">
      <c r="A35" s="4" t="inlineStr">
        <is>
          <t>Operating expenses (excluding depreciation and amortization and impairment of goodwill, intangible assets, and long-lived assets):</t>
        </is>
      </c>
      <c r="B35" s="5" t="n">
        <v>6683</v>
      </c>
      <c r="C35" s="5" t="n">
        <v>7736</v>
      </c>
      <c r="D35" s="4" t="inlineStr">
        <is>
          <t xml:space="preserve"> </t>
        </is>
      </c>
    </row>
    <row r="36">
      <c r="A36" s="4" t="inlineStr">
        <is>
          <t>Depreciation and amortization:</t>
        </is>
      </c>
      <c r="B36" s="5" t="n">
        <v>41</v>
      </c>
      <c r="C36" s="5" t="n">
        <v>40</v>
      </c>
      <c r="D36" s="4" t="inlineStr">
        <is>
          <t xml:space="preserve"> </t>
        </is>
      </c>
    </row>
    <row r="37">
      <c r="A37" s="4" t="inlineStr">
        <is>
          <t>Operating income (loss)</t>
        </is>
      </c>
      <c r="B37" s="5" t="n">
        <v>1748</v>
      </c>
      <c r="C37" s="5" t="n">
        <v>3141</v>
      </c>
      <c r="D37" s="4" t="inlineStr">
        <is>
          <t xml:space="preserve"> </t>
        </is>
      </c>
    </row>
    <row r="38">
      <c r="A38" s="4" t="inlineStr">
        <is>
          <t>Capital expenditures</t>
        </is>
      </c>
      <c r="B38" s="5" t="n">
        <v>10</v>
      </c>
      <c r="C38" s="5" t="n">
        <v>34</v>
      </c>
      <c r="D38" s="4" t="inlineStr">
        <is>
          <t xml:space="preserve"> </t>
        </is>
      </c>
    </row>
    <row r="39">
      <c r="A39" s="4" t="inlineStr">
        <is>
          <t>Total assets:</t>
        </is>
      </c>
      <c r="B39" s="5" t="n">
        <v>44257</v>
      </c>
      <c r="C39" s="4" t="inlineStr">
        <is>
          <t xml:space="preserve"> </t>
        </is>
      </c>
      <c r="D39" s="5" t="n">
        <v>50722</v>
      </c>
    </row>
    <row r="40">
      <c r="A40" s="4" t="inlineStr">
        <is>
          <t>Digital | Operating Segments</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Net revenue</t>
        </is>
      </c>
      <c r="B42" s="5" t="n">
        <v>13968</v>
      </c>
      <c r="C42" s="5" t="n">
        <v>15071</v>
      </c>
      <c r="D42" s="4" t="inlineStr">
        <is>
          <t xml:space="preserve"> </t>
        </is>
      </c>
    </row>
    <row r="43">
      <c r="A43" s="4" t="inlineStr">
        <is>
          <t>Operating expenses (excluding depreciation and amortization and impairment of goodwill, intangible assets, and long-lived assets):</t>
        </is>
      </c>
      <c r="B43" s="5" t="n">
        <v>11005</v>
      </c>
      <c r="C43" s="5" t="n">
        <v>11350</v>
      </c>
      <c r="D43" s="4" t="inlineStr">
        <is>
          <t xml:space="preserve"> </t>
        </is>
      </c>
    </row>
    <row r="44">
      <c r="A44" s="4" t="inlineStr">
        <is>
          <t>Depreciation and amortization:</t>
        </is>
      </c>
      <c r="B44" s="5" t="n">
        <v>417</v>
      </c>
      <c r="C44" s="5" t="n">
        <v>337</v>
      </c>
      <c r="D44" s="4" t="inlineStr">
        <is>
          <t xml:space="preserve"> </t>
        </is>
      </c>
    </row>
    <row r="45">
      <c r="A45" s="4" t="inlineStr">
        <is>
          <t>Operating income (loss)</t>
        </is>
      </c>
      <c r="B45" s="5" t="n">
        <v>2546</v>
      </c>
      <c r="C45" s="5" t="n">
        <v>3384</v>
      </c>
      <c r="D45" s="4" t="inlineStr">
        <is>
          <t xml:space="preserve"> </t>
        </is>
      </c>
    </row>
    <row r="46">
      <c r="A46" s="4" t="inlineStr">
        <is>
          <t>Capital expenditures</t>
        </is>
      </c>
      <c r="B46" s="5" t="n">
        <v>447</v>
      </c>
      <c r="C46" s="5" t="n">
        <v>600</v>
      </c>
      <c r="D46" s="4" t="inlineStr">
        <is>
          <t xml:space="preserve"> </t>
        </is>
      </c>
    </row>
    <row r="47">
      <c r="A47" s="4" t="inlineStr">
        <is>
          <t>Total assets:</t>
        </is>
      </c>
      <c r="B47" s="5" t="n">
        <v>22808</v>
      </c>
      <c r="C47" s="4" t="inlineStr">
        <is>
          <t xml:space="preserve"> </t>
        </is>
      </c>
      <c r="D47" s="5" t="n">
        <v>31185</v>
      </c>
    </row>
    <row r="48">
      <c r="A48" s="4" t="inlineStr">
        <is>
          <t>Cable Television | Operating Segments</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Net revenue</t>
        </is>
      </c>
      <c r="B50" s="5" t="n">
        <v>46225</v>
      </c>
      <c r="C50" s="5" t="n">
        <v>49677</v>
      </c>
      <c r="D50" s="4" t="inlineStr">
        <is>
          <t xml:space="preserve"> </t>
        </is>
      </c>
    </row>
    <row r="51">
      <c r="A51" s="4" t="inlineStr">
        <is>
          <t>Operating expenses (excluding depreciation and amortization and impairment of goodwill, intangible assets, and long-lived assets):</t>
        </is>
      </c>
      <c r="B51" s="5" t="n">
        <v>29186</v>
      </c>
      <c r="C51" s="5" t="n">
        <v>29383</v>
      </c>
      <c r="D51" s="4" t="inlineStr">
        <is>
          <t xml:space="preserve"> </t>
        </is>
      </c>
    </row>
    <row r="52">
      <c r="A52" s="4" t="inlineStr">
        <is>
          <t>Depreciation and amortization:</t>
        </is>
      </c>
      <c r="B52" s="5" t="n">
        <v>125</v>
      </c>
      <c r="C52" s="5" t="n">
        <v>965</v>
      </c>
      <c r="D52" s="4" t="inlineStr">
        <is>
          <t xml:space="preserve"> </t>
        </is>
      </c>
    </row>
    <row r="53">
      <c r="A53" s="4" t="inlineStr">
        <is>
          <t>Operating income (loss)</t>
        </is>
      </c>
      <c r="B53" s="5" t="n">
        <v>16914</v>
      </c>
      <c r="C53" s="5" t="n">
        <v>19329</v>
      </c>
      <c r="D53" s="4" t="inlineStr">
        <is>
          <t xml:space="preserve"> </t>
        </is>
      </c>
    </row>
    <row r="54">
      <c r="A54" s="4" t="inlineStr">
        <is>
          <t>Capital expenditures</t>
        </is>
      </c>
      <c r="B54" s="5" t="n">
        <v>69</v>
      </c>
      <c r="C54" s="6" t="n">
        <v>11</v>
      </c>
      <c r="D54" s="4" t="inlineStr">
        <is>
          <t xml:space="preserve"> </t>
        </is>
      </c>
    </row>
    <row r="55">
      <c r="A55" s="4" t="inlineStr">
        <is>
          <t>Total assets:</t>
        </is>
      </c>
      <c r="B55" s="6" t="n">
        <v>402076</v>
      </c>
      <c r="C55" s="4" t="inlineStr">
        <is>
          <t xml:space="preserve"> </t>
        </is>
      </c>
      <c r="D55" s="6" t="n">
        <v>3986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 Additional Information (Details) - USD ($) $ in Millions</t>
        </is>
      </c>
      <c r="E1" s="2" t="inlineStr">
        <is>
          <t>3 Months Ended</t>
        </is>
      </c>
    </row>
    <row r="2">
      <c r="B2" s="2" t="inlineStr">
        <is>
          <t>Mar. 08, 2024</t>
        </is>
      </c>
      <c r="C2" s="2" t="inlineStr">
        <is>
          <t>Feb. 07, 2022</t>
        </is>
      </c>
      <c r="D2" s="2" t="inlineStr">
        <is>
          <t>Jan. 01, 2022</t>
        </is>
      </c>
      <c r="E2" s="2" t="inlineStr">
        <is>
          <t>Mar. 31, 2024</t>
        </is>
      </c>
      <c r="F2" s="2" t="inlineStr">
        <is>
          <t>Jan. 26, 2024</t>
        </is>
      </c>
      <c r="G2" s="2" t="inlineStr">
        <is>
          <t>Jan. 25,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dio broadcasting licenses term</t>
        </is>
      </c>
      <c r="B4" s="4" t="inlineStr">
        <is>
          <t xml:space="preserve"> </t>
        </is>
      </c>
      <c r="C4" s="4" t="inlineStr">
        <is>
          <t xml:space="preserve"> </t>
        </is>
      </c>
      <c r="D4" s="4" t="inlineStr">
        <is>
          <t xml:space="preserve"> </t>
        </is>
      </c>
      <c r="E4" s="4" t="inlineStr">
        <is>
          <t>8 years</t>
        </is>
      </c>
      <c r="F4" s="4" t="inlineStr">
        <is>
          <t xml:space="preserve"> </t>
        </is>
      </c>
      <c r="G4" s="4" t="inlineStr">
        <is>
          <t xml:space="preserve"> </t>
        </is>
      </c>
    </row>
    <row r="5">
      <c r="A5" s="4" t="inlineStr">
        <is>
          <t>Reach Medi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9" t="n">
        <v>0.9</v>
      </c>
      <c r="C7" s="4" t="inlineStr">
        <is>
          <t xml:space="preserve"> </t>
        </is>
      </c>
      <c r="D7" s="4" t="inlineStr">
        <is>
          <t xml:space="preserve"> </t>
        </is>
      </c>
      <c r="E7" s="9" t="n">
        <v>0.9</v>
      </c>
      <c r="F7" s="4" t="inlineStr">
        <is>
          <t xml:space="preserve"> </t>
        </is>
      </c>
      <c r="G7" s="4" t="inlineStr">
        <is>
          <t xml:space="preserve"> </t>
        </is>
      </c>
    </row>
    <row r="8">
      <c r="A8" s="4" t="inlineStr">
        <is>
          <t>Decreasing the noncontrolling interest</t>
        </is>
      </c>
      <c r="B8" s="9" t="n">
        <v>0.2</v>
      </c>
      <c r="C8" s="4" t="inlineStr">
        <is>
          <t xml:space="preserve"> </t>
        </is>
      </c>
      <c r="D8" s="4" t="inlineStr">
        <is>
          <t xml:space="preserve"> </t>
        </is>
      </c>
      <c r="E8" s="4" t="inlineStr">
        <is>
          <t xml:space="preserve"> </t>
        </is>
      </c>
      <c r="F8" s="4" t="inlineStr">
        <is>
          <t xml:space="preserve"> </t>
        </is>
      </c>
      <c r="G8" s="9" t="n">
        <v>0.1</v>
      </c>
    </row>
    <row r="9">
      <c r="A9" s="4" t="inlineStr">
        <is>
          <t>Reach Medi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period of put rights</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row>
    <row r="12">
      <c r="A12" s="4" t="inlineStr">
        <is>
          <t>Percentage of put rights exercised by noncontrolling shareholders</t>
        </is>
      </c>
      <c r="B12" s="4" t="inlineStr">
        <is>
          <t xml:space="preserve"> </t>
        </is>
      </c>
      <c r="C12" s="4" t="inlineStr">
        <is>
          <t xml:space="preserve"> </t>
        </is>
      </c>
      <c r="D12" s="4" t="inlineStr">
        <is>
          <t xml:space="preserve"> </t>
        </is>
      </c>
      <c r="E12" s="4" t="inlineStr">
        <is>
          <t xml:space="preserve"> </t>
        </is>
      </c>
      <c r="F12" s="9" t="n">
        <v>0.5</v>
      </c>
      <c r="G12" s="4" t="inlineStr">
        <is>
          <t xml:space="preserve"> </t>
        </is>
      </c>
    </row>
    <row r="13">
      <c r="A13" s="4" t="inlineStr">
        <is>
          <t>Paid to noncontrolling interest shareholders</t>
        </is>
      </c>
      <c r="B13" s="14" t="n">
        <v>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rican Society of Composers Authors and Publishers ("AS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Global Music Rights Inc. ("GM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cense term</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License renewal term</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493</v>
      </c>
      <c r="C4" s="6" t="n">
        <v>-29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5265</v>
      </c>
      <c r="C3" s="6" t="n">
        <v>233090</v>
      </c>
    </row>
    <row r="4">
      <c r="A4" s="4" t="inlineStr">
        <is>
          <t>Restricted cash</t>
        </is>
      </c>
      <c r="B4" s="5" t="n">
        <v>481</v>
      </c>
      <c r="C4" s="5" t="n">
        <v>480</v>
      </c>
    </row>
    <row r="5">
      <c r="A5" s="4" t="inlineStr">
        <is>
          <t>Trade accounts receivable, net of allowance for expected credit losses of $8,331 and $8,638, respectively</t>
        </is>
      </c>
      <c r="B5" s="5" t="n">
        <v>123278</v>
      </c>
      <c r="C5" s="5" t="n">
        <v>133194</v>
      </c>
    </row>
    <row r="6">
      <c r="A6" s="4" t="inlineStr">
        <is>
          <t>Prepaid expenses</t>
        </is>
      </c>
      <c r="B6" s="5" t="n">
        <v>10893</v>
      </c>
      <c r="C6" s="5" t="n">
        <v>9504</v>
      </c>
    </row>
    <row r="7">
      <c r="A7" s="4" t="inlineStr">
        <is>
          <t>Current portion of content assets</t>
        </is>
      </c>
      <c r="B7" s="5" t="n">
        <v>33348</v>
      </c>
      <c r="C7" s="5" t="n">
        <v>29748</v>
      </c>
    </row>
    <row r="8">
      <c r="A8" s="4" t="inlineStr">
        <is>
          <t>Other current assets</t>
        </is>
      </c>
      <c r="B8" s="5" t="n">
        <v>11873</v>
      </c>
      <c r="C8" s="5" t="n">
        <v>15950</v>
      </c>
    </row>
    <row r="9">
      <c r="A9" s="4" t="inlineStr">
        <is>
          <t>Total current assets</t>
        </is>
      </c>
      <c r="B9" s="5" t="n">
        <v>335138</v>
      </c>
      <c r="C9" s="5" t="n">
        <v>421966</v>
      </c>
    </row>
    <row r="10">
      <c r="A10" s="4" t="inlineStr">
        <is>
          <t>CONTENT ASSETS, NET</t>
        </is>
      </c>
      <c r="B10" s="5" t="n">
        <v>82132</v>
      </c>
      <c r="C10" s="5" t="n">
        <v>82448</v>
      </c>
    </row>
    <row r="11">
      <c r="A11" s="4" t="inlineStr">
        <is>
          <t>PROPERTY AND EQUIPMENT, NET</t>
        </is>
      </c>
      <c r="B11" s="5" t="n">
        <v>28459</v>
      </c>
      <c r="C11" s="5" t="n">
        <v>28661</v>
      </c>
    </row>
    <row r="12">
      <c r="A12" s="4" t="inlineStr">
        <is>
          <t>GOODWILL</t>
        </is>
      </c>
      <c r="B12" s="5" t="n">
        <v>216599</v>
      </c>
      <c r="C12" s="5" t="n">
        <v>216599</v>
      </c>
    </row>
    <row r="13">
      <c r="A13" s="4" t="inlineStr">
        <is>
          <t>RIGHT OF USE ASSETS, NET</t>
        </is>
      </c>
      <c r="B13" s="5" t="n">
        <v>32918</v>
      </c>
      <c r="C13" s="5" t="n">
        <v>31649</v>
      </c>
    </row>
    <row r="14">
      <c r="A14" s="4" t="inlineStr">
        <is>
          <t>RADIO BROADCASTING LICENSES</t>
        </is>
      </c>
      <c r="B14" s="5" t="n">
        <v>375296</v>
      </c>
      <c r="C14" s="5" t="n">
        <v>375296</v>
      </c>
    </row>
    <row r="15">
      <c r="A15" s="4" t="inlineStr">
        <is>
          <t>OTHER INTANGIBLE ASSETS, NET</t>
        </is>
      </c>
      <c r="B15" s="5" t="n">
        <v>47813</v>
      </c>
      <c r="C15" s="5" t="n">
        <v>49104</v>
      </c>
    </row>
    <row r="16">
      <c r="A16" s="4" t="inlineStr">
        <is>
          <t>OTHER ASSETS</t>
        </is>
      </c>
      <c r="B16" s="5" t="n">
        <v>7668</v>
      </c>
      <c r="C16" s="5" t="n">
        <v>5450</v>
      </c>
    </row>
    <row r="17">
      <c r="A17" s="4" t="inlineStr">
        <is>
          <t>Total assets</t>
        </is>
      </c>
      <c r="B17" s="5" t="n">
        <v>1126023</v>
      </c>
      <c r="C17" s="5" t="n">
        <v>1211173</v>
      </c>
    </row>
    <row r="18">
      <c r="A18" s="3" t="inlineStr">
        <is>
          <t>CURRENT LIABILITIES:</t>
        </is>
      </c>
      <c r="B18" s="4" t="inlineStr">
        <is>
          <t xml:space="preserve"> </t>
        </is>
      </c>
      <c r="C18" s="4" t="inlineStr">
        <is>
          <t xml:space="preserve"> </t>
        </is>
      </c>
    </row>
    <row r="19">
      <c r="A19" s="4" t="inlineStr">
        <is>
          <t>Accounts payable</t>
        </is>
      </c>
      <c r="B19" s="5" t="n">
        <v>21381</v>
      </c>
      <c r="C19" s="5" t="n">
        <v>20000</v>
      </c>
    </row>
    <row r="20">
      <c r="A20" s="4" t="inlineStr">
        <is>
          <t>Accrued interest</t>
        </is>
      </c>
      <c r="B20" s="5" t="n">
        <v>8054</v>
      </c>
      <c r="C20" s="5" t="n">
        <v>22342</v>
      </c>
    </row>
    <row r="21">
      <c r="A21" s="4" t="inlineStr">
        <is>
          <t>Accrued compensation and related benefits</t>
        </is>
      </c>
      <c r="B21" s="5" t="n">
        <v>12798</v>
      </c>
      <c r="C21" s="5" t="n">
        <v>14420</v>
      </c>
    </row>
    <row r="22">
      <c r="A22" s="4" t="inlineStr">
        <is>
          <t>Current portion of content payables</t>
        </is>
      </c>
      <c r="B22" s="5" t="n">
        <v>20320</v>
      </c>
      <c r="C22" s="5" t="n">
        <v>22389</v>
      </c>
    </row>
    <row r="23">
      <c r="A23" s="4" t="inlineStr">
        <is>
          <t>Current portion of lease liabilities</t>
        </is>
      </c>
      <c r="B23" s="5" t="n">
        <v>10941</v>
      </c>
      <c r="C23" s="5" t="n">
        <v>10648</v>
      </c>
    </row>
    <row r="24">
      <c r="A24" s="4" t="inlineStr">
        <is>
          <t>Other current liabilities</t>
        </is>
      </c>
      <c r="B24" s="5" t="n">
        <v>40269</v>
      </c>
      <c r="C24" s="5" t="n">
        <v>42831</v>
      </c>
    </row>
    <row r="25">
      <c r="A25" s="4" t="inlineStr">
        <is>
          <t>Total current liabilities</t>
        </is>
      </c>
      <c r="B25" s="5" t="n">
        <v>113763</v>
      </c>
      <c r="C25" s="5" t="n">
        <v>132630</v>
      </c>
    </row>
    <row r="26">
      <c r="A26" s="4" t="inlineStr">
        <is>
          <t>LONG-TERM DEBT, net of original issue discount and issuance costs</t>
        </is>
      </c>
      <c r="B26" s="5" t="n">
        <v>642579</v>
      </c>
      <c r="C26" s="5" t="n">
        <v>716246</v>
      </c>
    </row>
    <row r="27">
      <c r="A27" s="4" t="inlineStr">
        <is>
          <t>CONTENT PAYABLES, net of current portion</t>
        </is>
      </c>
      <c r="B27" s="5" t="n">
        <v>4982</v>
      </c>
      <c r="C27" s="5" t="n">
        <v>3402</v>
      </c>
    </row>
    <row r="28">
      <c r="A28" s="4" t="inlineStr">
        <is>
          <t>LONG-TERM LEASE LIABILITIES</t>
        </is>
      </c>
      <c r="B28" s="5" t="n">
        <v>23403</v>
      </c>
      <c r="C28" s="5" t="n">
        <v>22377</v>
      </c>
    </row>
    <row r="29">
      <c r="A29" s="4" t="inlineStr">
        <is>
          <t>OTHER LONG-TERM LIABILITIES</t>
        </is>
      </c>
      <c r="B29" s="5" t="n">
        <v>24290</v>
      </c>
      <c r="C29" s="5" t="n">
        <v>24995</v>
      </c>
    </row>
    <row r="30">
      <c r="A30" s="4" t="inlineStr">
        <is>
          <t>DEFERRED TAX LIABILITIES, NET</t>
        </is>
      </c>
      <c r="B30" s="5" t="n">
        <v>23440</v>
      </c>
      <c r="C30" s="5" t="n">
        <v>20938</v>
      </c>
    </row>
    <row r="31">
      <c r="A31" s="4" t="inlineStr">
        <is>
          <t>Total liabilities</t>
        </is>
      </c>
      <c r="B31" s="5" t="n">
        <v>832457</v>
      </c>
      <c r="C31" s="5" t="n">
        <v>920588</v>
      </c>
    </row>
    <row r="32">
      <c r="A32" s="4" t="inlineStr">
        <is>
          <t>COMMITMENTS AND CONTINGENCIES (NOTE 8)</t>
        </is>
      </c>
      <c r="B32" s="4" t="inlineStr">
        <is>
          <t xml:space="preserve"> </t>
        </is>
      </c>
      <c r="C32" s="4" t="inlineStr">
        <is>
          <t xml:space="preserve"> </t>
        </is>
      </c>
    </row>
    <row r="33">
      <c r="A33" s="4" t="inlineStr">
        <is>
          <t>REDEEMABLE NONCONTROLLING INTERESTS</t>
        </is>
      </c>
      <c r="B33" s="5" t="n">
        <v>8364</v>
      </c>
      <c r="C33" s="5" t="n">
        <v>16520</v>
      </c>
    </row>
    <row r="34">
      <c r="A34" s="3" t="inlineStr">
        <is>
          <t>STOCKHOLDERS' EQUITY:</t>
        </is>
      </c>
      <c r="B34" s="4" t="inlineStr">
        <is>
          <t xml:space="preserve"> </t>
        </is>
      </c>
      <c r="C34" s="4" t="inlineStr">
        <is>
          <t xml:space="preserve"> </t>
        </is>
      </c>
    </row>
    <row r="35">
      <c r="A35" s="4" t="inlineStr">
        <is>
          <t>Convertible preferred stock, $.001 par value, 1,000,000 shares authorized; no shares outstanding at March 31, 2024 and December 31, 2023</t>
        </is>
      </c>
      <c r="B35" s="5" t="n">
        <v>0</v>
      </c>
      <c r="C35" s="5" t="n">
        <v>0</v>
      </c>
    </row>
    <row r="36">
      <c r="A36" s="4" t="inlineStr">
        <is>
          <t>Additional paid-in capital</t>
        </is>
      </c>
      <c r="B36" s="5" t="n">
        <v>1011030</v>
      </c>
      <c r="C36" s="5" t="n">
        <v>1007387</v>
      </c>
    </row>
    <row r="37">
      <c r="A37" s="4" t="inlineStr">
        <is>
          <t>Accumulated deficit</t>
        </is>
      </c>
      <c r="B37" s="5" t="n">
        <v>-725878</v>
      </c>
      <c r="C37" s="5" t="n">
        <v>-733371</v>
      </c>
    </row>
    <row r="38">
      <c r="A38" s="4" t="inlineStr">
        <is>
          <t>Total stockholders' equity</t>
        </is>
      </c>
      <c r="B38" s="5" t="n">
        <v>285202</v>
      </c>
      <c r="C38" s="5" t="n">
        <v>274065</v>
      </c>
    </row>
    <row r="39">
      <c r="A39" s="4" t="inlineStr">
        <is>
          <t>Total liabilities, redeemable noncontrolling interests and stockholders' equity</t>
        </is>
      </c>
      <c r="B39" s="5" t="n">
        <v>1126023</v>
      </c>
      <c r="C39" s="5" t="n">
        <v>1211173</v>
      </c>
    </row>
    <row r="40">
      <c r="A40" s="4" t="inlineStr">
        <is>
          <t>Common Stock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10</v>
      </c>
      <c r="C42" s="5" t="n">
        <v>10</v>
      </c>
    </row>
    <row r="43">
      <c r="A43" s="4" t="inlineStr">
        <is>
          <t>Common Stock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5" t="n">
        <v>3</v>
      </c>
      <c r="C45" s="5" t="n">
        <v>3</v>
      </c>
    </row>
    <row r="46">
      <c r="A46" s="4" t="inlineStr">
        <is>
          <t>Common Stock Class C</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2</v>
      </c>
      <c r="C48" s="5" t="n">
        <v>2</v>
      </c>
    </row>
    <row r="49">
      <c r="A49" s="4" t="inlineStr">
        <is>
          <t>Common Stock Class D</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6" t="n">
        <v>35</v>
      </c>
      <c r="C51" s="6"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llowance for doubtful accounts receivable (in dollars)</t>
        </is>
      </c>
      <c r="B2" s="6" t="n">
        <v>8331</v>
      </c>
      <c r="C2" s="6" t="n">
        <v>8638</v>
      </c>
    </row>
    <row r="3">
      <c r="A3" s="4" t="inlineStr">
        <is>
          <t>Convertible Preferred stock, par value (in dollars per share)</t>
        </is>
      </c>
      <c r="B3" s="8" t="n">
        <v>0.001</v>
      </c>
      <c r="C3" s="8" t="n">
        <v>0.001</v>
      </c>
    </row>
    <row r="4">
      <c r="A4" s="4" t="inlineStr">
        <is>
          <t>Convertible Preferred stock, shares authorized</t>
        </is>
      </c>
      <c r="B4" s="5" t="n">
        <v>1000000</v>
      </c>
      <c r="C4" s="5" t="n">
        <v>1000000</v>
      </c>
    </row>
    <row r="5">
      <c r="A5" s="4" t="inlineStr">
        <is>
          <t>Convertible Preferred stock, shares outstanding</t>
        </is>
      </c>
      <c r="B5" s="5" t="n">
        <v>0</v>
      </c>
      <c r="C5" s="5" t="n">
        <v>0</v>
      </c>
    </row>
    <row r="6">
      <c r="A6" s="4" t="inlineStr">
        <is>
          <t>Common Stock Class A</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30000000</v>
      </c>
      <c r="C8" s="5" t="n">
        <v>30000000</v>
      </c>
    </row>
    <row r="9">
      <c r="A9" s="4" t="inlineStr">
        <is>
          <t>Common stock, shares issued</t>
        </is>
      </c>
      <c r="B9" s="5" t="n">
        <v>9853672</v>
      </c>
      <c r="C9" s="5" t="n">
        <v>9853672</v>
      </c>
    </row>
    <row r="10">
      <c r="A10" s="4" t="inlineStr">
        <is>
          <t>Common stock, shares outstanding</t>
        </is>
      </c>
      <c r="B10" s="5" t="n">
        <v>9853672</v>
      </c>
      <c r="C10" s="5" t="n">
        <v>9853672</v>
      </c>
    </row>
    <row r="11">
      <c r="A11" s="4" t="inlineStr">
        <is>
          <t>Common Stock Class B</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5" t="n">
        <v>150000000</v>
      </c>
      <c r="C13" s="5" t="n">
        <v>150000000</v>
      </c>
    </row>
    <row r="14">
      <c r="A14" s="4" t="inlineStr">
        <is>
          <t>Common stock, shares issued</t>
        </is>
      </c>
      <c r="B14" s="5" t="n">
        <v>2861843</v>
      </c>
      <c r="C14" s="5" t="n">
        <v>2861843</v>
      </c>
    </row>
    <row r="15">
      <c r="A15" s="4" t="inlineStr">
        <is>
          <t>Common stock, shares outstanding</t>
        </is>
      </c>
      <c r="B15" s="5" t="n">
        <v>2861843</v>
      </c>
      <c r="C15" s="5" t="n">
        <v>2861843</v>
      </c>
    </row>
    <row r="16">
      <c r="A16" s="4" t="inlineStr">
        <is>
          <t>Common Stock Class C</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shares authorized</t>
        </is>
      </c>
      <c r="B18" s="5" t="n">
        <v>150000000</v>
      </c>
      <c r="C18" s="5" t="n">
        <v>150000000</v>
      </c>
    </row>
    <row r="19">
      <c r="A19" s="4" t="inlineStr">
        <is>
          <t>Common stock, shares issued</t>
        </is>
      </c>
      <c r="B19" s="5" t="n">
        <v>2045016</v>
      </c>
      <c r="C19" s="5" t="n">
        <v>2045016</v>
      </c>
    </row>
    <row r="20">
      <c r="A20" s="4" t="inlineStr">
        <is>
          <t>Common stock, shares outstanding</t>
        </is>
      </c>
      <c r="B20" s="5" t="n">
        <v>2045016</v>
      </c>
      <c r="C20" s="5" t="n">
        <v>2045016</v>
      </c>
    </row>
    <row r="21">
      <c r="A21" s="4" t="inlineStr">
        <is>
          <t>Common Stock Class D</t>
        </is>
      </c>
      <c r="B21" s="4" t="inlineStr">
        <is>
          <t xml:space="preserve"> </t>
        </is>
      </c>
      <c r="C21" s="4" t="inlineStr">
        <is>
          <t xml:space="preserve"> </t>
        </is>
      </c>
    </row>
    <row r="22">
      <c r="A22" s="4" t="inlineStr">
        <is>
          <t>Common stock, par value (in dollars per share)</t>
        </is>
      </c>
      <c r="B22" s="8" t="n">
        <v>0.001</v>
      </c>
      <c r="C22" s="8" t="n">
        <v>0.001</v>
      </c>
    </row>
    <row r="23">
      <c r="A23" s="4" t="inlineStr">
        <is>
          <t>Common stock, shares authorized</t>
        </is>
      </c>
      <c r="B23" s="5" t="n">
        <v>150000000</v>
      </c>
      <c r="C23" s="5" t="n">
        <v>150000000</v>
      </c>
    </row>
    <row r="24">
      <c r="A24" s="4" t="inlineStr">
        <is>
          <t>Common stock, shares issued</t>
        </is>
      </c>
      <c r="B24" s="5" t="n">
        <v>34910815</v>
      </c>
      <c r="C24" s="5" t="n">
        <v>34116485</v>
      </c>
    </row>
    <row r="25">
      <c r="A25" s="4" t="inlineStr">
        <is>
          <t>Common stock, shares outstanding</t>
        </is>
      </c>
      <c r="B25" s="5" t="n">
        <v>34910815</v>
      </c>
      <c r="C25" s="5" t="n">
        <v>34116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15"/>
  <sheetViews>
    <sheetView workbookViewId="0">
      <selection activeCell="A1" sqref="A1"/>
    </sheetView>
  </sheetViews>
  <sheetFormatPr baseColWidth="8" defaultRowHeight="15"/>
  <cols>
    <col width="80" customWidth="1" min="1" max="1"/>
    <col width="55" customWidth="1" min="2" max="2"/>
    <col width="61" customWidth="1" min="3" max="3"/>
    <col width="44" customWidth="1" min="4" max="4"/>
    <col width="45" customWidth="1" min="5" max="5"/>
    <col width="51" customWidth="1" min="6" max="6"/>
    <col width="34" customWidth="1" min="7" max="7"/>
    <col width="45" customWidth="1" min="8" max="8"/>
    <col width="51" customWidth="1" min="9" max="9"/>
    <col width="34" customWidth="1" min="10" max="10"/>
    <col width="45" customWidth="1" min="11" max="11"/>
    <col width="51" customWidth="1" min="12" max="12"/>
    <col width="34" customWidth="1" min="13" max="13"/>
    <col width="45" customWidth="1" min="14" max="14"/>
    <col width="51" customWidth="1" min="15" max="15"/>
    <col width="34" customWidth="1" min="16" max="16"/>
    <col width="56" customWidth="1" min="17" max="17"/>
    <col width="39" customWidth="1" min="18" max="18"/>
    <col width="38" customWidth="1" min="19" max="19"/>
    <col width="44" customWidth="1" min="20" max="20"/>
    <col width="27" customWidth="1" min="21" max="21"/>
    <col width="31" customWidth="1" min="22" max="22"/>
    <col width="37" customWidth="1" min="23" max="23"/>
    <col width="20" customWidth="1" min="24" max="24"/>
    <col width="13" customWidth="1" min="25" max="25"/>
    <col width="17" customWidth="1" min="26" max="26"/>
    <col width="13" customWidth="1" min="27" max="27"/>
  </cols>
  <sheetData>
    <row r="1">
      <c r="A1" s="1" t="inlineStr">
        <is>
          <t>CONSOLIDATED STATEMENT OF CHANGES IN STOCKHOLDERS' EQUITY - USD ($) $ in Thousands</t>
        </is>
      </c>
      <c r="B1" s="2" t="inlineStr">
        <is>
          <t>Preferred Stock Convertible Preferred Stock Adjustment</t>
        </is>
      </c>
      <c r="C1" s="2" t="inlineStr">
        <is>
          <t>Preferred Stock Convertible Preferred Stock Adjusted Balance</t>
        </is>
      </c>
      <c r="D1" s="2" t="inlineStr">
        <is>
          <t>Preferred Stock Convertible Preferred Stock</t>
        </is>
      </c>
      <c r="E1" s="2" t="inlineStr">
        <is>
          <t>Common Stock Common Stock Class A Adjustment</t>
        </is>
      </c>
      <c r="F1" s="2" t="inlineStr">
        <is>
          <t>Common Stock Common Stock Class A Adjusted Balance</t>
        </is>
      </c>
      <c r="G1" s="2" t="inlineStr">
        <is>
          <t>Common Stock Common Stock Class A</t>
        </is>
      </c>
      <c r="H1" s="2" t="inlineStr">
        <is>
          <t>Common Stock Common Stock Class B Adjustment</t>
        </is>
      </c>
      <c r="I1" s="2" t="inlineStr">
        <is>
          <t>Common Stock Common Stock Class B Adjusted Balance</t>
        </is>
      </c>
      <c r="J1" s="2" t="inlineStr">
        <is>
          <t>Common Stock Common Stock Class B</t>
        </is>
      </c>
      <c r="K1" s="2" t="inlineStr">
        <is>
          <t>Common Stock Common Stock Class C Adjustment</t>
        </is>
      </c>
      <c r="L1" s="2" t="inlineStr">
        <is>
          <t>Common Stock Common Stock Class C Adjusted Balance</t>
        </is>
      </c>
      <c r="M1" s="2" t="inlineStr">
        <is>
          <t>Common Stock Common Stock Class C</t>
        </is>
      </c>
      <c r="N1" s="2" t="inlineStr">
        <is>
          <t>Common Stock Common Stock Class D Adjustment</t>
        </is>
      </c>
      <c r="O1" s="2" t="inlineStr">
        <is>
          <t>Common Stock Common Stock Class D Adjusted Balance</t>
        </is>
      </c>
      <c r="P1" s="2" t="inlineStr">
        <is>
          <t>Common Stock Common Stock Class D</t>
        </is>
      </c>
      <c r="Q1" s="2" t="inlineStr">
        <is>
          <t>Accumulated Other Comprehensive Income Adjusted Balance</t>
        </is>
      </c>
      <c r="R1" s="2" t="inlineStr">
        <is>
          <t>Accumulated Other Comprehensive Income</t>
        </is>
      </c>
      <c r="S1" s="2" t="inlineStr">
        <is>
          <t>Additional Paid-In Capital Adjustment</t>
        </is>
      </c>
      <c r="T1" s="2" t="inlineStr">
        <is>
          <t>Additional Paid-In Capital Adjusted Balance</t>
        </is>
      </c>
      <c r="U1" s="2" t="inlineStr">
        <is>
          <t>Additional Paid-In Capital</t>
        </is>
      </c>
      <c r="V1" s="2" t="inlineStr">
        <is>
          <t>Accumulated Deficit Adjustment</t>
        </is>
      </c>
      <c r="W1" s="2" t="inlineStr">
        <is>
          <t>Accumulated Deficit Adjusted Balance</t>
        </is>
      </c>
      <c r="X1" s="2" t="inlineStr">
        <is>
          <t>Accumulated Deficit</t>
        </is>
      </c>
      <c r="Y1" s="2" t="inlineStr">
        <is>
          <t>Adjustment</t>
        </is>
      </c>
      <c r="Z1" s="2" t="inlineStr">
        <is>
          <t>Adjusted Balance</t>
        </is>
      </c>
      <c r="AA1" s="2" t="inlineStr">
        <is>
          <t>Total</t>
        </is>
      </c>
    </row>
    <row r="2">
      <c r="A2" s="4" t="inlineStr">
        <is>
          <t>BALANCE at Dec. 31, 2022</t>
        </is>
      </c>
      <c r="B2" s="6" t="n">
        <v>0</v>
      </c>
      <c r="C2" s="6" t="n">
        <v>0</v>
      </c>
      <c r="D2" s="6" t="n">
        <v>0</v>
      </c>
      <c r="E2" s="6" t="n">
        <v>0</v>
      </c>
      <c r="F2" s="6" t="n">
        <v>10</v>
      </c>
      <c r="G2" s="6" t="n">
        <v>10</v>
      </c>
      <c r="H2" s="6" t="n">
        <v>0</v>
      </c>
      <c r="I2" s="6" t="n">
        <v>3</v>
      </c>
      <c r="J2" s="6" t="n">
        <v>3</v>
      </c>
      <c r="K2" s="6" t="n">
        <v>0</v>
      </c>
      <c r="L2" s="6" t="n">
        <v>2</v>
      </c>
      <c r="M2" s="6" t="n">
        <v>2</v>
      </c>
      <c r="N2" s="6" t="n">
        <v>0</v>
      </c>
      <c r="O2" s="6" t="n">
        <v>34</v>
      </c>
      <c r="P2" s="6" t="n">
        <v>34</v>
      </c>
      <c r="Q2" s="6" t="n">
        <v>73227</v>
      </c>
      <c r="R2" s="6" t="n">
        <v>73227</v>
      </c>
      <c r="S2" s="6" t="n">
        <v>0</v>
      </c>
      <c r="T2" s="6" t="n">
        <v>993484</v>
      </c>
      <c r="U2" s="6" t="n">
        <v>993484</v>
      </c>
      <c r="V2" s="6" t="n">
        <v>589</v>
      </c>
      <c r="W2" s="6" t="n">
        <v>-735421</v>
      </c>
      <c r="X2" s="6" t="n">
        <v>-736010</v>
      </c>
      <c r="Y2" s="6" t="n">
        <v>589</v>
      </c>
      <c r="Z2" s="6" t="n">
        <v>331339</v>
      </c>
      <c r="AA2" s="6" t="n">
        <v>330750</v>
      </c>
    </row>
    <row r="3">
      <c r="A3" s="4" t="inlineStr">
        <is>
          <t>Net Income (Loss)</t>
        </is>
      </c>
      <c r="B3" s="4" t="inlineStr">
        <is>
          <t xml:space="preserve"> </t>
        </is>
      </c>
      <c r="C3" s="4" t="inlineStr">
        <is>
          <t xml:space="preserve"> </t>
        </is>
      </c>
      <c r="D3" s="5" t="n">
        <v>0</v>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0</v>
      </c>
      <c r="N3" s="4" t="inlineStr">
        <is>
          <t xml:space="preserve"> </t>
        </is>
      </c>
      <c r="O3" s="4" t="inlineStr">
        <is>
          <t xml:space="preserve"> </t>
        </is>
      </c>
      <c r="P3" s="5" t="n">
        <v>0</v>
      </c>
      <c r="Q3" s="4" t="inlineStr">
        <is>
          <t xml:space="preserve"> </t>
        </is>
      </c>
      <c r="R3" s="4" t="inlineStr">
        <is>
          <t xml:space="preserve"> </t>
        </is>
      </c>
      <c r="S3" s="4" t="inlineStr">
        <is>
          <t xml:space="preserve"> </t>
        </is>
      </c>
      <c r="T3" s="4" t="inlineStr">
        <is>
          <t xml:space="preserve"> </t>
        </is>
      </c>
      <c r="U3" s="5" t="n">
        <v>0</v>
      </c>
      <c r="V3" s="4" t="inlineStr">
        <is>
          <t xml:space="preserve"> </t>
        </is>
      </c>
      <c r="W3" s="4" t="inlineStr">
        <is>
          <t xml:space="preserve"> </t>
        </is>
      </c>
      <c r="X3" s="5" t="n">
        <v>-2922</v>
      </c>
      <c r="Y3" s="4" t="inlineStr">
        <is>
          <t xml:space="preserve"> </t>
        </is>
      </c>
      <c r="Z3" s="4" t="inlineStr">
        <is>
          <t xml:space="preserve"> </t>
        </is>
      </c>
      <c r="AA3" s="5" t="n">
        <v>-2922</v>
      </c>
    </row>
    <row r="4">
      <c r="A4" s="4" t="inlineStr">
        <is>
          <t>Stock-based compensation expense</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c r="L4" s="4" t="inlineStr">
        <is>
          <t xml:space="preserve"> </t>
        </is>
      </c>
      <c r="M4" s="5" t="n">
        <v>0</v>
      </c>
      <c r="N4" s="4" t="inlineStr">
        <is>
          <t xml:space="preserve"> </t>
        </is>
      </c>
      <c r="O4" s="4" t="inlineStr">
        <is>
          <t xml:space="preserve"> </t>
        </is>
      </c>
      <c r="P4" s="5" t="n">
        <v>0</v>
      </c>
      <c r="Q4" s="4" t="inlineStr">
        <is>
          <t xml:space="preserve"> </t>
        </is>
      </c>
      <c r="R4" s="4" t="inlineStr">
        <is>
          <t xml:space="preserve"> </t>
        </is>
      </c>
      <c r="S4" s="4" t="inlineStr">
        <is>
          <t xml:space="preserve"> </t>
        </is>
      </c>
      <c r="T4" s="4" t="inlineStr">
        <is>
          <t xml:space="preserve"> </t>
        </is>
      </c>
      <c r="U4" s="5" t="n">
        <v>2558</v>
      </c>
      <c r="V4" s="4" t="inlineStr">
        <is>
          <t xml:space="preserve"> </t>
        </is>
      </c>
      <c r="W4" s="4" t="inlineStr">
        <is>
          <t xml:space="preserve"> </t>
        </is>
      </c>
      <c r="X4" s="5" t="n">
        <v>0</v>
      </c>
      <c r="Y4" s="4" t="inlineStr">
        <is>
          <t xml:space="preserve"> </t>
        </is>
      </c>
      <c r="Z4" s="4" t="inlineStr">
        <is>
          <t xml:space="preserve"> </t>
        </is>
      </c>
      <c r="AA4" s="5" t="n">
        <v>2558</v>
      </c>
    </row>
    <row r="5">
      <c r="A5" s="4" t="inlineStr">
        <is>
          <t>Repurchase of shares of common stock</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5" t="n">
        <v>0</v>
      </c>
      <c r="N5" s="4" t="inlineStr">
        <is>
          <t xml:space="preserve"> </t>
        </is>
      </c>
      <c r="O5" s="4" t="inlineStr">
        <is>
          <t xml:space="preserve"> </t>
        </is>
      </c>
      <c r="P5" s="5" t="n">
        <v>0</v>
      </c>
      <c r="Q5" s="4" t="inlineStr">
        <is>
          <t xml:space="preserve"> </t>
        </is>
      </c>
      <c r="R5" s="4" t="inlineStr">
        <is>
          <t xml:space="preserve"> </t>
        </is>
      </c>
      <c r="S5" s="4" t="inlineStr">
        <is>
          <t xml:space="preserve"> </t>
        </is>
      </c>
      <c r="T5" s="4" t="inlineStr">
        <is>
          <t xml:space="preserve"> </t>
        </is>
      </c>
      <c r="U5" s="5" t="n">
        <v>-1324</v>
      </c>
      <c r="V5" s="4" t="inlineStr">
        <is>
          <t xml:space="preserve"> </t>
        </is>
      </c>
      <c r="W5" s="4" t="inlineStr">
        <is>
          <t xml:space="preserve"> </t>
        </is>
      </c>
      <c r="X5" s="5" t="n">
        <v>0</v>
      </c>
      <c r="Y5" s="4" t="inlineStr">
        <is>
          <t xml:space="preserve"> </t>
        </is>
      </c>
      <c r="Z5" s="4" t="inlineStr">
        <is>
          <t xml:space="preserve"> </t>
        </is>
      </c>
      <c r="AA5" s="5" t="n">
        <v>-1324</v>
      </c>
    </row>
    <row r="6">
      <c r="A6" s="4" t="inlineStr">
        <is>
          <t>Vesting of share-based payment awards upon grant</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c r="P6" s="5" t="n">
        <v>0</v>
      </c>
      <c r="Q6" s="4" t="inlineStr">
        <is>
          <t xml:space="preserve"> </t>
        </is>
      </c>
      <c r="R6" s="4" t="inlineStr">
        <is>
          <t xml:space="preserve"> </t>
        </is>
      </c>
      <c r="S6" s="4" t="inlineStr">
        <is>
          <t xml:space="preserve"> </t>
        </is>
      </c>
      <c r="T6" s="4" t="inlineStr">
        <is>
          <t xml:space="preserve"> </t>
        </is>
      </c>
      <c r="U6" s="5" t="n">
        <v>3234</v>
      </c>
      <c r="V6" s="4" t="inlineStr">
        <is>
          <t xml:space="preserve"> </t>
        </is>
      </c>
      <c r="W6" s="4" t="inlineStr">
        <is>
          <t xml:space="preserve"> </t>
        </is>
      </c>
      <c r="X6" s="5" t="n">
        <v>0</v>
      </c>
      <c r="Y6" s="4" t="inlineStr">
        <is>
          <t xml:space="preserve"> </t>
        </is>
      </c>
      <c r="Z6" s="4" t="inlineStr">
        <is>
          <t xml:space="preserve"> </t>
        </is>
      </c>
      <c r="AA6" s="5" t="n">
        <v>3234</v>
      </c>
    </row>
    <row r="7">
      <c r="A7" s="4" t="inlineStr">
        <is>
          <t>Adjustment of redeemable noncontrolling interests to estimated redemption value</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c r="O7" s="4" t="inlineStr">
        <is>
          <t xml:space="preserve"> </t>
        </is>
      </c>
      <c r="P7" s="5" t="n">
        <v>0</v>
      </c>
      <c r="Q7" s="4" t="inlineStr">
        <is>
          <t xml:space="preserve"> </t>
        </is>
      </c>
      <c r="R7" s="4" t="inlineStr">
        <is>
          <t xml:space="preserve"> </t>
        </is>
      </c>
      <c r="S7" s="4" t="inlineStr">
        <is>
          <t xml:space="preserve"> </t>
        </is>
      </c>
      <c r="T7" s="4" t="inlineStr">
        <is>
          <t xml:space="preserve"> </t>
        </is>
      </c>
      <c r="U7" s="5" t="n">
        <v>-1308</v>
      </c>
      <c r="V7" s="4" t="inlineStr">
        <is>
          <t xml:space="preserve"> </t>
        </is>
      </c>
      <c r="W7" s="4" t="inlineStr">
        <is>
          <t xml:space="preserve"> </t>
        </is>
      </c>
      <c r="X7" s="5" t="n">
        <v>0</v>
      </c>
      <c r="Y7" s="4" t="inlineStr">
        <is>
          <t xml:space="preserve"> </t>
        </is>
      </c>
      <c r="Z7" s="4" t="inlineStr">
        <is>
          <t xml:space="preserve"> </t>
        </is>
      </c>
      <c r="AA7" s="5" t="n">
        <v>-1308</v>
      </c>
    </row>
    <row r="8">
      <c r="A8" s="4" t="inlineStr">
        <is>
          <t>BALANCE at Mar. 31, 2023</t>
        </is>
      </c>
      <c r="B8" s="4" t="inlineStr">
        <is>
          <t xml:space="preserve"> </t>
        </is>
      </c>
      <c r="C8" s="4" t="inlineStr">
        <is>
          <t xml:space="preserve"> </t>
        </is>
      </c>
      <c r="D8" s="5" t="n">
        <v>0</v>
      </c>
      <c r="E8" s="4" t="inlineStr">
        <is>
          <t xml:space="preserve"> </t>
        </is>
      </c>
      <c r="F8" s="4" t="inlineStr">
        <is>
          <t xml:space="preserve"> </t>
        </is>
      </c>
      <c r="G8" s="5" t="n">
        <v>10</v>
      </c>
      <c r="H8" s="4" t="inlineStr">
        <is>
          <t xml:space="preserve"> </t>
        </is>
      </c>
      <c r="I8" s="4" t="inlineStr">
        <is>
          <t xml:space="preserve"> </t>
        </is>
      </c>
      <c r="J8" s="5" t="n">
        <v>3</v>
      </c>
      <c r="K8" s="4" t="inlineStr">
        <is>
          <t xml:space="preserve"> </t>
        </is>
      </c>
      <c r="L8" s="4" t="inlineStr">
        <is>
          <t xml:space="preserve"> </t>
        </is>
      </c>
      <c r="M8" s="5" t="n">
        <v>2</v>
      </c>
      <c r="N8" s="4" t="inlineStr">
        <is>
          <t xml:space="preserve"> </t>
        </is>
      </c>
      <c r="O8" s="4" t="inlineStr">
        <is>
          <t xml:space="preserve"> </t>
        </is>
      </c>
      <c r="P8" s="5" t="n">
        <v>34</v>
      </c>
      <c r="Q8" s="4" t="inlineStr">
        <is>
          <t xml:space="preserve"> </t>
        </is>
      </c>
      <c r="R8" s="6" t="n">
        <v>73227</v>
      </c>
      <c r="S8" s="4" t="inlineStr">
        <is>
          <t xml:space="preserve"> </t>
        </is>
      </c>
      <c r="T8" s="4" t="inlineStr">
        <is>
          <t xml:space="preserve"> </t>
        </is>
      </c>
      <c r="U8" s="5" t="n">
        <v>996644</v>
      </c>
      <c r="V8" s="4" t="inlineStr">
        <is>
          <t xml:space="preserve"> </t>
        </is>
      </c>
      <c r="W8" s="4" t="inlineStr">
        <is>
          <t xml:space="preserve"> </t>
        </is>
      </c>
      <c r="X8" s="5" t="n">
        <v>-738343</v>
      </c>
      <c r="Y8" s="4" t="inlineStr">
        <is>
          <t xml:space="preserve"> </t>
        </is>
      </c>
      <c r="Z8" s="4" t="inlineStr">
        <is>
          <t xml:space="preserve"> </t>
        </is>
      </c>
      <c r="AA8" s="5" t="n">
        <v>331577</v>
      </c>
    </row>
    <row r="9">
      <c r="A9" s="4" t="inlineStr">
        <is>
          <t>BALANCE at Dec. 31, 2023</t>
        </is>
      </c>
      <c r="B9" s="4" t="inlineStr">
        <is>
          <t xml:space="preserve"> </t>
        </is>
      </c>
      <c r="C9" s="4" t="inlineStr">
        <is>
          <t xml:space="preserve"> </t>
        </is>
      </c>
      <c r="D9" s="5" t="n">
        <v>0</v>
      </c>
      <c r="E9" s="4" t="inlineStr">
        <is>
          <t xml:space="preserve"> </t>
        </is>
      </c>
      <c r="F9" s="4" t="inlineStr">
        <is>
          <t xml:space="preserve"> </t>
        </is>
      </c>
      <c r="G9" s="5" t="n">
        <v>10</v>
      </c>
      <c r="H9" s="4" t="inlineStr">
        <is>
          <t xml:space="preserve"> </t>
        </is>
      </c>
      <c r="I9" s="4" t="inlineStr">
        <is>
          <t xml:space="preserve"> </t>
        </is>
      </c>
      <c r="J9" s="5" t="n">
        <v>3</v>
      </c>
      <c r="K9" s="4" t="inlineStr">
        <is>
          <t xml:space="preserve"> </t>
        </is>
      </c>
      <c r="L9" s="4" t="inlineStr">
        <is>
          <t xml:space="preserve"> </t>
        </is>
      </c>
      <c r="M9" s="5" t="n">
        <v>2</v>
      </c>
      <c r="N9" s="4" t="inlineStr">
        <is>
          <t xml:space="preserve"> </t>
        </is>
      </c>
      <c r="O9" s="4" t="inlineStr">
        <is>
          <t xml:space="preserve"> </t>
        </is>
      </c>
      <c r="P9" s="5" t="n">
        <v>34</v>
      </c>
      <c r="Q9" s="4" t="inlineStr">
        <is>
          <t xml:space="preserve"> </t>
        </is>
      </c>
      <c r="R9" s="4" t="inlineStr">
        <is>
          <t xml:space="preserve"> </t>
        </is>
      </c>
      <c r="S9" s="4" t="inlineStr">
        <is>
          <t xml:space="preserve"> </t>
        </is>
      </c>
      <c r="T9" s="4" t="inlineStr">
        <is>
          <t xml:space="preserve"> </t>
        </is>
      </c>
      <c r="U9" s="5" t="n">
        <v>1007387</v>
      </c>
      <c r="V9" s="4" t="inlineStr">
        <is>
          <t xml:space="preserve"> </t>
        </is>
      </c>
      <c r="W9" s="4" t="inlineStr">
        <is>
          <t xml:space="preserve"> </t>
        </is>
      </c>
      <c r="X9" s="5" t="n">
        <v>-733371</v>
      </c>
      <c r="Y9" s="4" t="inlineStr">
        <is>
          <t xml:space="preserve"> </t>
        </is>
      </c>
      <c r="Z9" s="4" t="inlineStr">
        <is>
          <t xml:space="preserve"> </t>
        </is>
      </c>
      <c r="AA9" s="5" t="n">
        <v>274065</v>
      </c>
    </row>
    <row r="10">
      <c r="A10" s="4" t="inlineStr">
        <is>
          <t>Net Income (Loss)</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5" t="n">
        <v>0</v>
      </c>
      <c r="K10" s="4" t="inlineStr">
        <is>
          <t xml:space="preserve"> </t>
        </is>
      </c>
      <c r="L10" s="4" t="inlineStr">
        <is>
          <t xml:space="preserve"> </t>
        </is>
      </c>
      <c r="M10" s="5" t="n">
        <v>0</v>
      </c>
      <c r="N10" s="4" t="inlineStr">
        <is>
          <t xml:space="preserve"> </t>
        </is>
      </c>
      <c r="O10" s="4" t="inlineStr">
        <is>
          <t xml:space="preserve"> </t>
        </is>
      </c>
      <c r="P10" s="5" t="n">
        <v>0</v>
      </c>
      <c r="Q10" s="4" t="inlineStr">
        <is>
          <t xml:space="preserve"> </t>
        </is>
      </c>
      <c r="R10" s="4" t="inlineStr">
        <is>
          <t xml:space="preserve"> </t>
        </is>
      </c>
      <c r="S10" s="4" t="inlineStr">
        <is>
          <t xml:space="preserve"> </t>
        </is>
      </c>
      <c r="T10" s="4" t="inlineStr">
        <is>
          <t xml:space="preserve"> </t>
        </is>
      </c>
      <c r="U10" s="5" t="n">
        <v>0</v>
      </c>
      <c r="V10" s="4" t="inlineStr">
        <is>
          <t xml:space="preserve"> </t>
        </is>
      </c>
      <c r="W10" s="4" t="inlineStr">
        <is>
          <t xml:space="preserve"> </t>
        </is>
      </c>
      <c r="X10" s="5" t="n">
        <v>7493</v>
      </c>
      <c r="Y10" s="4" t="inlineStr">
        <is>
          <t xml:space="preserve"> </t>
        </is>
      </c>
      <c r="Z10" s="4" t="inlineStr">
        <is>
          <t xml:space="preserve"> </t>
        </is>
      </c>
      <c r="AA10" s="5" t="n">
        <v>7493</v>
      </c>
    </row>
    <row r="11">
      <c r="A11" s="4" t="inlineStr">
        <is>
          <t>Stock-based compensation expense</t>
        </is>
      </c>
      <c r="B11" s="4" t="inlineStr">
        <is>
          <t xml:space="preserve"> </t>
        </is>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c r="J11" s="5" t="n">
        <v>0</v>
      </c>
      <c r="K11" s="4" t="inlineStr">
        <is>
          <t xml:space="preserve"> </t>
        </is>
      </c>
      <c r="L11" s="4" t="inlineStr">
        <is>
          <t xml:space="preserve"> </t>
        </is>
      </c>
      <c r="M11" s="5" t="n">
        <v>0</v>
      </c>
      <c r="N11" s="4" t="inlineStr">
        <is>
          <t xml:space="preserve"> </t>
        </is>
      </c>
      <c r="O11" s="4" t="inlineStr">
        <is>
          <t xml:space="preserve"> </t>
        </is>
      </c>
      <c r="P11" s="5" t="n">
        <v>0</v>
      </c>
      <c r="Q11" s="4" t="inlineStr">
        <is>
          <t xml:space="preserve"> </t>
        </is>
      </c>
      <c r="R11" s="4" t="inlineStr">
        <is>
          <t xml:space="preserve"> </t>
        </is>
      </c>
      <c r="S11" s="4" t="inlineStr">
        <is>
          <t xml:space="preserve"> </t>
        </is>
      </c>
      <c r="T11" s="4" t="inlineStr">
        <is>
          <t xml:space="preserve"> </t>
        </is>
      </c>
      <c r="U11" s="5" t="n">
        <v>1384</v>
      </c>
      <c r="V11" s="4" t="inlineStr">
        <is>
          <t xml:space="preserve"> </t>
        </is>
      </c>
      <c r="W11" s="4" t="inlineStr">
        <is>
          <t xml:space="preserve"> </t>
        </is>
      </c>
      <c r="X11" s="5" t="n">
        <v>0</v>
      </c>
      <c r="Y11" s="4" t="inlineStr">
        <is>
          <t xml:space="preserve"> </t>
        </is>
      </c>
      <c r="Z11" s="4" t="inlineStr">
        <is>
          <t xml:space="preserve"> </t>
        </is>
      </c>
      <c r="AA11" s="5" t="n">
        <v>1384</v>
      </c>
    </row>
    <row r="12">
      <c r="A12" s="4" t="inlineStr">
        <is>
          <t>Repurchase of shares of common stock</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4" t="inlineStr">
        <is>
          <t xml:space="preserve"> </t>
        </is>
      </c>
      <c r="M12" s="5" t="n">
        <v>0</v>
      </c>
      <c r="N12" s="4" t="inlineStr">
        <is>
          <t xml:space="preserve"> </t>
        </is>
      </c>
      <c r="O12" s="4" t="inlineStr">
        <is>
          <t xml:space="preserve"> </t>
        </is>
      </c>
      <c r="P12" s="5" t="n">
        <v>0</v>
      </c>
      <c r="Q12" s="4" t="inlineStr">
        <is>
          <t xml:space="preserve"> </t>
        </is>
      </c>
      <c r="R12" s="4" t="inlineStr">
        <is>
          <t xml:space="preserve"> </t>
        </is>
      </c>
      <c r="S12" s="4" t="inlineStr">
        <is>
          <t xml:space="preserve"> </t>
        </is>
      </c>
      <c r="T12" s="4" t="inlineStr">
        <is>
          <t xml:space="preserve"> </t>
        </is>
      </c>
      <c r="U12" s="5" t="n">
        <v>-1386</v>
      </c>
      <c r="V12" s="4" t="inlineStr">
        <is>
          <t xml:space="preserve"> </t>
        </is>
      </c>
      <c r="W12" s="4" t="inlineStr">
        <is>
          <t xml:space="preserve"> </t>
        </is>
      </c>
      <c r="X12" s="5" t="n">
        <v>0</v>
      </c>
      <c r="Y12" s="4" t="inlineStr">
        <is>
          <t xml:space="preserve"> </t>
        </is>
      </c>
      <c r="Z12" s="4" t="inlineStr">
        <is>
          <t xml:space="preserve"> </t>
        </is>
      </c>
      <c r="AA12" s="5" t="n">
        <v>-1386</v>
      </c>
    </row>
    <row r="13">
      <c r="A13" s="4" t="inlineStr">
        <is>
          <t>Vesting of share-based payment awards upon grant</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c r="J13" s="5" t="n">
        <v>0</v>
      </c>
      <c r="K13" s="4" t="inlineStr">
        <is>
          <t xml:space="preserve"> </t>
        </is>
      </c>
      <c r="L13" s="4" t="inlineStr">
        <is>
          <t xml:space="preserve"> </t>
        </is>
      </c>
      <c r="M13" s="5" t="n">
        <v>0</v>
      </c>
      <c r="N13" s="4" t="inlineStr">
        <is>
          <t xml:space="preserve"> </t>
        </is>
      </c>
      <c r="O13" s="4" t="inlineStr">
        <is>
          <t xml:space="preserve"> </t>
        </is>
      </c>
      <c r="P13" s="5" t="n">
        <v>1</v>
      </c>
      <c r="Q13" s="4" t="inlineStr">
        <is>
          <t xml:space="preserve"> </t>
        </is>
      </c>
      <c r="R13" s="4" t="inlineStr">
        <is>
          <t xml:space="preserve"> </t>
        </is>
      </c>
      <c r="S13" s="4" t="inlineStr">
        <is>
          <t xml:space="preserve"> </t>
        </is>
      </c>
      <c r="T13" s="4" t="inlineStr">
        <is>
          <t xml:space="preserve"> </t>
        </is>
      </c>
      <c r="U13" s="5" t="n">
        <v>4649</v>
      </c>
      <c r="V13" s="4" t="inlineStr">
        <is>
          <t xml:space="preserve"> </t>
        </is>
      </c>
      <c r="W13" s="4" t="inlineStr">
        <is>
          <t xml:space="preserve"> </t>
        </is>
      </c>
      <c r="X13" s="5" t="n">
        <v>0</v>
      </c>
      <c r="Y13" s="4" t="inlineStr">
        <is>
          <t xml:space="preserve"> </t>
        </is>
      </c>
      <c r="Z13" s="4" t="inlineStr">
        <is>
          <t xml:space="preserve"> </t>
        </is>
      </c>
      <c r="AA13" s="5" t="n">
        <v>4650</v>
      </c>
    </row>
    <row r="14">
      <c r="A14" s="4" t="inlineStr">
        <is>
          <t>Adjustment of redeemable noncontrolling interests to estimated redemption value</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4" t="inlineStr">
        <is>
          <t xml:space="preserve"> </t>
        </is>
      </c>
      <c r="M14" s="5" t="n">
        <v>0</v>
      </c>
      <c r="N14" s="4" t="inlineStr">
        <is>
          <t xml:space="preserve"> </t>
        </is>
      </c>
      <c r="O14" s="4" t="inlineStr">
        <is>
          <t xml:space="preserve"> </t>
        </is>
      </c>
      <c r="P14" s="5" t="n">
        <v>0</v>
      </c>
      <c r="Q14" s="4" t="inlineStr">
        <is>
          <t xml:space="preserve"> </t>
        </is>
      </c>
      <c r="R14" s="4" t="inlineStr">
        <is>
          <t xml:space="preserve"> </t>
        </is>
      </c>
      <c r="S14" s="4" t="inlineStr">
        <is>
          <t xml:space="preserve"> </t>
        </is>
      </c>
      <c r="T14" s="4" t="inlineStr">
        <is>
          <t xml:space="preserve"> </t>
        </is>
      </c>
      <c r="U14" s="5" t="n">
        <v>-1004</v>
      </c>
      <c r="V14" s="4" t="inlineStr">
        <is>
          <t xml:space="preserve"> </t>
        </is>
      </c>
      <c r="W14" s="4" t="inlineStr">
        <is>
          <t xml:space="preserve"> </t>
        </is>
      </c>
      <c r="X14" s="5" t="n">
        <v>0</v>
      </c>
      <c r="Y14" s="4" t="inlineStr">
        <is>
          <t xml:space="preserve"> </t>
        </is>
      </c>
      <c r="Z14" s="4" t="inlineStr">
        <is>
          <t xml:space="preserve"> </t>
        </is>
      </c>
      <c r="AA14" s="5" t="n">
        <v>-1004</v>
      </c>
    </row>
    <row r="15">
      <c r="A15" s="4" t="inlineStr">
        <is>
          <t>BALANCE at Mar. 31, 2024</t>
        </is>
      </c>
      <c r="B15" s="4" t="inlineStr">
        <is>
          <t xml:space="preserve"> </t>
        </is>
      </c>
      <c r="C15" s="4" t="inlineStr">
        <is>
          <t xml:space="preserve"> </t>
        </is>
      </c>
      <c r="D15" s="6" t="n">
        <v>0</v>
      </c>
      <c r="E15" s="4" t="inlineStr">
        <is>
          <t xml:space="preserve"> </t>
        </is>
      </c>
      <c r="F15" s="4" t="inlineStr">
        <is>
          <t xml:space="preserve"> </t>
        </is>
      </c>
      <c r="G15" s="6" t="n">
        <v>10</v>
      </c>
      <c r="H15" s="4" t="inlineStr">
        <is>
          <t xml:space="preserve"> </t>
        </is>
      </c>
      <c r="I15" s="4" t="inlineStr">
        <is>
          <t xml:space="preserve"> </t>
        </is>
      </c>
      <c r="J15" s="6" t="n">
        <v>3</v>
      </c>
      <c r="K15" s="4" t="inlineStr">
        <is>
          <t xml:space="preserve"> </t>
        </is>
      </c>
      <c r="L15" s="4" t="inlineStr">
        <is>
          <t xml:space="preserve"> </t>
        </is>
      </c>
      <c r="M15" s="6" t="n">
        <v>2</v>
      </c>
      <c r="N15" s="4" t="inlineStr">
        <is>
          <t xml:space="preserve"> </t>
        </is>
      </c>
      <c r="O15" s="4" t="inlineStr">
        <is>
          <t xml:space="preserve"> </t>
        </is>
      </c>
      <c r="P15" s="6" t="n">
        <v>35</v>
      </c>
      <c r="Q15" s="4" t="inlineStr">
        <is>
          <t xml:space="preserve"> </t>
        </is>
      </c>
      <c r="R15" s="4" t="inlineStr">
        <is>
          <t xml:space="preserve"> </t>
        </is>
      </c>
      <c r="S15" s="4" t="inlineStr">
        <is>
          <t xml:space="preserve"> </t>
        </is>
      </c>
      <c r="T15" s="4" t="inlineStr">
        <is>
          <t xml:space="preserve"> </t>
        </is>
      </c>
      <c r="U15" s="6" t="n">
        <v>1011030</v>
      </c>
      <c r="V15" s="4" t="inlineStr">
        <is>
          <t xml:space="preserve"> </t>
        </is>
      </c>
      <c r="W15" s="4" t="inlineStr">
        <is>
          <t xml:space="preserve"> </t>
        </is>
      </c>
      <c r="X15" s="6" t="n">
        <v>-725878</v>
      </c>
      <c r="Y15" s="4" t="inlineStr">
        <is>
          <t xml:space="preserve"> </t>
        </is>
      </c>
      <c r="Z15" s="4" t="inlineStr">
        <is>
          <t xml:space="preserve"> </t>
        </is>
      </c>
      <c r="AA15" s="6" t="n">
        <v>285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shares</t>
        </is>
      </c>
      <c r="B1" s="2" t="inlineStr">
        <is>
          <t>3 Months Ended</t>
        </is>
      </c>
    </row>
    <row r="2">
      <c r="B2" s="2" t="inlineStr">
        <is>
          <t>Mar. 31, 2024</t>
        </is>
      </c>
      <c r="C2" s="2" t="inlineStr">
        <is>
          <t>Mar. 31, 2023</t>
        </is>
      </c>
    </row>
    <row r="3">
      <c r="A3" s="4" t="inlineStr">
        <is>
          <t>Common Stock Class D</t>
        </is>
      </c>
      <c r="B3" s="4" t="inlineStr">
        <is>
          <t xml:space="preserve"> </t>
        </is>
      </c>
      <c r="C3" s="4" t="inlineStr">
        <is>
          <t xml:space="preserve"> </t>
        </is>
      </c>
    </row>
    <row r="4">
      <c r="A4" s="4" t="inlineStr">
        <is>
          <t>Shares repurchased</t>
        </is>
      </c>
      <c r="B4" s="5" t="n">
        <v>396052</v>
      </c>
      <c r="C4" s="5" t="n">
        <v>2564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735</v>
      </c>
      <c r="C4" s="6" t="n">
        <v>-2411</v>
      </c>
    </row>
    <row r="5">
      <c r="A5" s="3" t="inlineStr">
        <is>
          <t>Adjustments to reconcile net income (loss) to net cash from operating activities:</t>
        </is>
      </c>
      <c r="B5" s="4" t="inlineStr">
        <is>
          <t xml:space="preserve"> </t>
        </is>
      </c>
      <c r="C5" s="4" t="inlineStr">
        <is>
          <t xml:space="preserve"> </t>
        </is>
      </c>
    </row>
    <row r="6">
      <c r="A6" s="4" t="inlineStr">
        <is>
          <t>Bad debt expense</t>
        </is>
      </c>
      <c r="B6" s="5" t="n">
        <v>-104</v>
      </c>
      <c r="C6" s="5" t="n">
        <v>-1278</v>
      </c>
    </row>
    <row r="7">
      <c r="A7" s="4" t="inlineStr">
        <is>
          <t>Depreciation and amortization</t>
        </is>
      </c>
      <c r="B7" s="5" t="n">
        <v>1850</v>
      </c>
      <c r="C7" s="5" t="n">
        <v>2597</v>
      </c>
    </row>
    <row r="8">
      <c r="A8" s="4" t="inlineStr">
        <is>
          <t>Amortization of debt financing costs</t>
        </is>
      </c>
      <c r="B8" s="5" t="n">
        <v>509</v>
      </c>
      <c r="C8" s="5" t="n">
        <v>481</v>
      </c>
    </row>
    <row r="9">
      <c r="A9" s="4" t="inlineStr">
        <is>
          <t>Amortization of launch assets</t>
        </is>
      </c>
      <c r="B9" s="5" t="n">
        <v>1245</v>
      </c>
      <c r="C9" s="5" t="n">
        <v>1254</v>
      </c>
    </row>
    <row r="10">
      <c r="A10" s="4" t="inlineStr">
        <is>
          <t>Amortization of content assets</t>
        </is>
      </c>
      <c r="B10" s="5" t="n">
        <v>11444</v>
      </c>
      <c r="C10" s="5" t="n">
        <v>13158</v>
      </c>
    </row>
    <row r="11">
      <c r="A11" s="4" t="inlineStr">
        <is>
          <t>Deferred income taxes</t>
        </is>
      </c>
      <c r="B11" s="5" t="n">
        <v>2502</v>
      </c>
      <c r="C11" s="5" t="n">
        <v>-1178</v>
      </c>
    </row>
    <row r="12">
      <c r="A12" s="4" t="inlineStr">
        <is>
          <t>Amortization of right of use assets</t>
        </is>
      </c>
      <c r="B12" s="5" t="n">
        <v>2645</v>
      </c>
      <c r="C12" s="5" t="n">
        <v>2140</v>
      </c>
    </row>
    <row r="13">
      <c r="A13" s="4" t="inlineStr">
        <is>
          <t>Impairment of goodwill, intangible assets, and long-lived assets</t>
        </is>
      </c>
      <c r="B13" s="5" t="n">
        <v>0</v>
      </c>
      <c r="C13" s="5" t="n">
        <v>16775</v>
      </c>
    </row>
    <row r="14">
      <c r="A14" s="4" t="inlineStr">
        <is>
          <t>Stock-based compensation expense</t>
        </is>
      </c>
      <c r="B14" s="5" t="n">
        <v>1384</v>
      </c>
      <c r="C14" s="5" t="n">
        <v>3278</v>
      </c>
    </row>
    <row r="15">
      <c r="A15" s="4" t="inlineStr">
        <is>
          <t>Gain on retirement of debt</t>
        </is>
      </c>
      <c r="B15" s="5" t="n">
        <v>-7874</v>
      </c>
      <c r="C15" s="5" t="n">
        <v>-2356</v>
      </c>
    </row>
    <row r="16">
      <c r="A16" s="4" t="inlineStr">
        <is>
          <t>Other</t>
        </is>
      </c>
      <c r="B16" s="5" t="n">
        <v>-935</v>
      </c>
      <c r="C16" s="5" t="n">
        <v>43</v>
      </c>
    </row>
    <row r="17">
      <c r="A17" s="3" t="inlineStr">
        <is>
          <t>Effect of change in operating assets and liabilities, net of assets acquired:</t>
        </is>
      </c>
      <c r="B17" s="4" t="inlineStr">
        <is>
          <t xml:space="preserve"> </t>
        </is>
      </c>
      <c r="C17" s="4" t="inlineStr">
        <is>
          <t xml:space="preserve"> </t>
        </is>
      </c>
    </row>
    <row r="18">
      <c r="A18" s="4" t="inlineStr">
        <is>
          <t>Trade accounts receivable, net</t>
        </is>
      </c>
      <c r="B18" s="5" t="n">
        <v>10020</v>
      </c>
      <c r="C18" s="5" t="n">
        <v>19903</v>
      </c>
    </row>
    <row r="19">
      <c r="A19" s="4" t="inlineStr">
        <is>
          <t>Prepaid expenses and other current assets</t>
        </is>
      </c>
      <c r="B19" s="5" t="n">
        <v>1067</v>
      </c>
      <c r="C19" s="5" t="n">
        <v>-1289</v>
      </c>
    </row>
    <row r="20">
      <c r="A20" s="4" t="inlineStr">
        <is>
          <t>Other assets</t>
        </is>
      </c>
      <c r="B20" s="5" t="n">
        <v>-3448</v>
      </c>
      <c r="C20" s="5" t="n">
        <v>1511</v>
      </c>
    </row>
    <row r="21">
      <c r="A21" s="4" t="inlineStr">
        <is>
          <t>Content assets and payables</t>
        </is>
      </c>
      <c r="B21" s="5" t="n">
        <v>-15217</v>
      </c>
      <c r="C21" s="5" t="n">
        <v>-10388</v>
      </c>
    </row>
    <row r="22">
      <c r="A22" s="4" t="inlineStr">
        <is>
          <t>Accounts payable</t>
        </is>
      </c>
      <c r="B22" s="5" t="n">
        <v>1615</v>
      </c>
      <c r="C22" s="5" t="n">
        <v>-2880</v>
      </c>
    </row>
    <row r="23">
      <c r="A23" s="4" t="inlineStr">
        <is>
          <t>Accrued interest</t>
        </is>
      </c>
      <c r="B23" s="5" t="n">
        <v>-14303</v>
      </c>
      <c r="C23" s="5" t="n">
        <v>-14135</v>
      </c>
    </row>
    <row r="24">
      <c r="A24" s="4" t="inlineStr">
        <is>
          <t>Accrued compensation and related benefits</t>
        </is>
      </c>
      <c r="B24" s="5" t="n">
        <v>-1622</v>
      </c>
      <c r="C24" s="5" t="n">
        <v>-7275</v>
      </c>
    </row>
    <row r="25">
      <c r="A25" s="4" t="inlineStr">
        <is>
          <t>Other liabilities</t>
        </is>
      </c>
      <c r="B25" s="5" t="n">
        <v>-990</v>
      </c>
      <c r="C25" s="5" t="n">
        <v>-846</v>
      </c>
    </row>
    <row r="26">
      <c r="A26" s="4" t="inlineStr">
        <is>
          <t>Net cash flows (used in) provided by operating activities</t>
        </is>
      </c>
      <c r="B26" s="5" t="n">
        <v>-2477</v>
      </c>
      <c r="C26" s="5" t="n">
        <v>17104</v>
      </c>
    </row>
    <row r="27">
      <c r="A27" s="3" t="inlineStr">
        <is>
          <t>CASH FLOWS FROM INVESTING ACTIVITIES:</t>
        </is>
      </c>
      <c r="B27" s="4" t="inlineStr">
        <is>
          <t xml:space="preserve"> </t>
        </is>
      </c>
      <c r="C27" s="4" t="inlineStr">
        <is>
          <t xml:space="preserve"> </t>
        </is>
      </c>
    </row>
    <row r="28">
      <c r="A28" s="4" t="inlineStr">
        <is>
          <t>Purchase of property and equipment</t>
        </is>
      </c>
      <c r="B28" s="5" t="n">
        <v>-1814</v>
      </c>
      <c r="C28" s="5" t="n">
        <v>-2009</v>
      </c>
    </row>
    <row r="29">
      <c r="A29" s="4" t="inlineStr">
        <is>
          <t>Restricted cash derecognized in deconsolidation of joint venture</t>
        </is>
      </c>
      <c r="B29" s="5" t="n">
        <v>0</v>
      </c>
      <c r="C29" s="5" t="n">
        <v>-26000</v>
      </c>
    </row>
    <row r="30">
      <c r="A30" s="4" t="inlineStr">
        <is>
          <t>Proceeds from sale of joint venture interest</t>
        </is>
      </c>
      <c r="B30" s="5" t="n">
        <v>0</v>
      </c>
      <c r="C30" s="5" t="n">
        <v>6563</v>
      </c>
    </row>
    <row r="31">
      <c r="A31" s="4" t="inlineStr">
        <is>
          <t>Proceeds from sale of equity securities</t>
        </is>
      </c>
      <c r="B31" s="5" t="n">
        <v>829</v>
      </c>
      <c r="C31" s="5" t="n">
        <v>0</v>
      </c>
    </row>
    <row r="32">
      <c r="A32" s="4" t="inlineStr">
        <is>
          <t>Cash receipts on receivable related to disposition of station</t>
        </is>
      </c>
      <c r="B32" s="5" t="n">
        <v>2000</v>
      </c>
      <c r="C32" s="5" t="n">
        <v>0</v>
      </c>
    </row>
    <row r="33">
      <c r="A33" s="4" t="inlineStr">
        <is>
          <t>Investment in unconsolidated joint venture</t>
        </is>
      </c>
      <c r="B33" s="5" t="n">
        <v>-609</v>
      </c>
      <c r="C33" s="5" t="n">
        <v>0</v>
      </c>
    </row>
    <row r="34">
      <c r="A34" s="4" t="inlineStr">
        <is>
          <t>Net cash flows provided by (used in) investing activities</t>
        </is>
      </c>
      <c r="B34" s="5" t="n">
        <v>406</v>
      </c>
      <c r="C34" s="5" t="n">
        <v>-21446</v>
      </c>
    </row>
    <row r="35">
      <c r="A35" s="3" t="inlineStr">
        <is>
          <t>CASH FLOWS FROM FINANCING ACTIVITIES:</t>
        </is>
      </c>
      <c r="B35" s="4" t="inlineStr">
        <is>
          <t xml:space="preserve"> </t>
        </is>
      </c>
      <c r="C35" s="4" t="inlineStr">
        <is>
          <t xml:space="preserve"> </t>
        </is>
      </c>
    </row>
    <row r="36">
      <c r="A36" s="4" t="inlineStr">
        <is>
          <t>Purchase of ownership interest in Reach Media</t>
        </is>
      </c>
      <c r="B36" s="5" t="n">
        <v>-7603</v>
      </c>
      <c r="C36" s="5" t="n">
        <v>0</v>
      </c>
    </row>
    <row r="37">
      <c r="A37" s="4" t="inlineStr">
        <is>
          <t>Repayments of long-term debt</t>
        </is>
      </c>
      <c r="B37" s="5" t="n">
        <v>-66225</v>
      </c>
      <c r="C37" s="5" t="n">
        <v>-22281</v>
      </c>
    </row>
    <row r="38">
      <c r="A38" s="4" t="inlineStr">
        <is>
          <t>Repurchase of common stock</t>
        </is>
      </c>
      <c r="B38" s="5" t="n">
        <v>-1386</v>
      </c>
      <c r="C38" s="5" t="n">
        <v>-1324</v>
      </c>
    </row>
    <row r="39">
      <c r="A39" s="4" t="inlineStr">
        <is>
          <t>Release of secured letters of credit deposit</t>
        </is>
      </c>
      <c r="B39" s="5" t="n">
        <v>1260</v>
      </c>
      <c r="C39" s="5" t="n">
        <v>0</v>
      </c>
    </row>
    <row r="40">
      <c r="A40" s="4" t="inlineStr">
        <is>
          <t>Payment of dividends to noncontrolling interest members of Reach Media</t>
        </is>
      </c>
      <c r="B40" s="5" t="n">
        <v>-1799</v>
      </c>
      <c r="C40" s="5" t="n">
        <v>-2001</v>
      </c>
    </row>
    <row r="41">
      <c r="A41" s="4" t="inlineStr">
        <is>
          <t>Net cash flows used in financing activities</t>
        </is>
      </c>
      <c r="B41" s="5" t="n">
        <v>-75753</v>
      </c>
      <c r="C41" s="5" t="n">
        <v>-25606</v>
      </c>
    </row>
    <row r="42">
      <c r="A42" s="4" t="inlineStr">
        <is>
          <t>NET DECREASE IN CASH, CASH EQUIVALENTS AND RESTRICTED CASH</t>
        </is>
      </c>
      <c r="B42" s="5" t="n">
        <v>-77824</v>
      </c>
      <c r="C42" s="5" t="n">
        <v>-29948</v>
      </c>
    </row>
    <row r="43">
      <c r="A43" s="4" t="inlineStr">
        <is>
          <t>CASH, CASH EQUIVALENTS AND RESTRICTED CASH, beginning of period</t>
        </is>
      </c>
      <c r="B43" s="5" t="n">
        <v>233570</v>
      </c>
      <c r="C43" s="5" t="n">
        <v>101879</v>
      </c>
    </row>
    <row r="44">
      <c r="A44" s="4" t="inlineStr">
        <is>
          <t>CASH, CASH EQUIVALENTS AND RESTRICTED CASH, end of period</t>
        </is>
      </c>
      <c r="B44" s="5" t="n">
        <v>155746</v>
      </c>
      <c r="C44" s="5" t="n">
        <v>71931</v>
      </c>
    </row>
    <row r="45">
      <c r="A45" s="3" t="inlineStr">
        <is>
          <t>SUPPLEMENTAL DISCLOSURE OF CASH FLOW INFORMATION:</t>
        </is>
      </c>
      <c r="B45" s="4" t="inlineStr">
        <is>
          <t xml:space="preserve"> </t>
        </is>
      </c>
      <c r="C45" s="4" t="inlineStr">
        <is>
          <t xml:space="preserve"> </t>
        </is>
      </c>
    </row>
    <row r="46">
      <c r="A46" s="4" t="inlineStr">
        <is>
          <t>Cash paid for: Interest</t>
        </is>
      </c>
      <c r="B46" s="5" t="n">
        <v>26777</v>
      </c>
      <c r="C46" s="5" t="n">
        <v>27723</v>
      </c>
    </row>
    <row r="47">
      <c r="A47" s="4" t="inlineStr">
        <is>
          <t>Cash paid for: Income taxes, net of refunds</t>
        </is>
      </c>
      <c r="B47" s="5" t="n">
        <v>1575</v>
      </c>
      <c r="C47" s="5" t="n">
        <v>69</v>
      </c>
    </row>
    <row r="48">
      <c r="A48" s="3" t="inlineStr">
        <is>
          <t>NON-CASH OPERATING, FINANCING AND INVESTING ACTIVITIES:</t>
        </is>
      </c>
      <c r="B48" s="4" t="inlineStr">
        <is>
          <t xml:space="preserve"> </t>
        </is>
      </c>
      <c r="C48" s="4" t="inlineStr">
        <is>
          <t xml:space="preserve"> </t>
        </is>
      </c>
    </row>
    <row r="49">
      <c r="A49" s="4" t="inlineStr">
        <is>
          <t>Operating right-of-use assets obtained in exchange for lease obligations</t>
        </is>
      </c>
      <c r="B49" s="5" t="n">
        <v>3921</v>
      </c>
      <c r="C49" s="5" t="n">
        <v>938</v>
      </c>
    </row>
    <row r="50">
      <c r="A50" s="4" t="inlineStr">
        <is>
          <t>Non-cash content asset additions</t>
        </is>
      </c>
      <c r="B50" s="5" t="n">
        <v>5339</v>
      </c>
      <c r="C50" s="5" t="n">
        <v>3730</v>
      </c>
    </row>
    <row r="51">
      <c r="A51" s="4" t="inlineStr">
        <is>
          <t>Adjustment of redeemable noncontrolling interests to estimated redemption value</t>
        </is>
      </c>
      <c r="B51" s="6" t="n">
        <v>1004</v>
      </c>
      <c r="C51" s="6" t="n">
        <v>13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59:16Z</dcterms:created>
  <dcterms:modified xmlns:dcterms="http://purl.org/dc/terms/" xmlns:xsi="http://www.w3.org/2001/XMLSchema-instance" xsi:type="dcterms:W3CDTF">2024-06-07T20:59:16Z</dcterms:modified>
</cp:coreProperties>
</file>